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Equity Method Investment" sheetId="11" state="visible" r:id="rId11"/>
    <sheet xmlns:r="http://schemas.openxmlformats.org/officeDocument/2006/relationships" name="Leases" sheetId="12" state="visible" r:id="rId12"/>
    <sheet xmlns:r="http://schemas.openxmlformats.org/officeDocument/2006/relationships" name="Notes Payable, Related Party" sheetId="13" state="visible" r:id="rId13"/>
    <sheet xmlns:r="http://schemas.openxmlformats.org/officeDocument/2006/relationships" name="Notes Payable" sheetId="14" state="visible" r:id="rId14"/>
    <sheet xmlns:r="http://schemas.openxmlformats.org/officeDocument/2006/relationships" name="Advances on Agreements" sheetId="15" state="visible" r:id="rId15"/>
    <sheet xmlns:r="http://schemas.openxmlformats.org/officeDocument/2006/relationships" name="Put Obligation Liability"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Quarterly Financial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Equity Method Investment (Table" sheetId="25" state="visible" r:id="rId25"/>
    <sheet xmlns:r="http://schemas.openxmlformats.org/officeDocument/2006/relationships" name="Notes Payable, Related Party (T" sheetId="26" state="visible" r:id="rId26"/>
    <sheet xmlns:r="http://schemas.openxmlformats.org/officeDocument/2006/relationships" name="Advances on Agreements (Tables)" sheetId="27" state="visible" r:id="rId27"/>
    <sheet xmlns:r="http://schemas.openxmlformats.org/officeDocument/2006/relationships" name="Put Obligation Liability (Table" sheetId="28" state="visible" r:id="rId28"/>
    <sheet xmlns:r="http://schemas.openxmlformats.org/officeDocument/2006/relationships" name="Income Taxes (Tables)" sheetId="29" state="visible" r:id="rId29"/>
    <sheet xmlns:r="http://schemas.openxmlformats.org/officeDocument/2006/relationships" name="Quarterly Financial Informati_2" sheetId="30" state="visible" r:id="rId30"/>
    <sheet xmlns:r="http://schemas.openxmlformats.org/officeDocument/2006/relationships" name="Description of Business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Going Concern (Details Narrativ"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Equity Method Investment (Detai" sheetId="39" state="visible" r:id="rId39"/>
    <sheet xmlns:r="http://schemas.openxmlformats.org/officeDocument/2006/relationships" name="Equity Method Investment - Summ" sheetId="40" state="visible" r:id="rId40"/>
    <sheet xmlns:r="http://schemas.openxmlformats.org/officeDocument/2006/relationships" name="Leases (Details Narrative)" sheetId="41" state="visible" r:id="rId41"/>
    <sheet xmlns:r="http://schemas.openxmlformats.org/officeDocument/2006/relationships" name="Notes Payable, Related Party (D" sheetId="42" state="visible" r:id="rId42"/>
    <sheet xmlns:r="http://schemas.openxmlformats.org/officeDocument/2006/relationships" name="Notes Payable, Related Party - " sheetId="43" state="visible" r:id="rId43"/>
    <sheet xmlns:r="http://schemas.openxmlformats.org/officeDocument/2006/relationships" name="Notes Payable (Details Narrativ" sheetId="44" state="visible" r:id="rId44"/>
    <sheet xmlns:r="http://schemas.openxmlformats.org/officeDocument/2006/relationships" name="Advances on Agreements (Details" sheetId="45" state="visible" r:id="rId45"/>
    <sheet xmlns:r="http://schemas.openxmlformats.org/officeDocument/2006/relationships" name="Advances on Agreements - Schedu" sheetId="46" state="visible" r:id="rId46"/>
    <sheet xmlns:r="http://schemas.openxmlformats.org/officeDocument/2006/relationships" name="Put Obligation Liability (Detai" sheetId="47" state="visible" r:id="rId47"/>
    <sheet xmlns:r="http://schemas.openxmlformats.org/officeDocument/2006/relationships" name="Put Obligation Liability - Sche" sheetId="48" state="visible" r:id="rId48"/>
    <sheet xmlns:r="http://schemas.openxmlformats.org/officeDocument/2006/relationships" name="Stockholders' Equity (Details N" sheetId="49" state="visible" r:id="rId49"/>
    <sheet xmlns:r="http://schemas.openxmlformats.org/officeDocument/2006/relationships" name="Commitments and Contingencies (" sheetId="50" state="visible" r:id="rId50"/>
    <sheet xmlns:r="http://schemas.openxmlformats.org/officeDocument/2006/relationships" name="Income Taxes (Details Narrative"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Subsequent Events (Details Narr" sheetId="54" state="visible" r:id="rId54"/>
    <sheet xmlns:r="http://schemas.openxmlformats.org/officeDocument/2006/relationships" name="Quarterly Financial Informati_3"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Feb. 05, 2021</t>
        </is>
      </c>
      <c r="D2" s="2" t="inlineStr">
        <is>
          <t>Jun. 30, 2019</t>
        </is>
      </c>
    </row>
    <row r="3">
      <c r="A3" s="3" t="inlineStr">
        <is>
          <t>Document And Entity Information</t>
        </is>
      </c>
    </row>
    <row r="4">
      <c r="A4" s="4" t="inlineStr">
        <is>
          <t>Entity Registrant Name</t>
        </is>
      </c>
      <c r="B4" s="4" t="inlineStr">
        <is>
          <t>PINEAPPLE, INC.</t>
        </is>
      </c>
    </row>
    <row r="5">
      <c r="A5" s="4" t="inlineStr">
        <is>
          <t>Entity Central Index Key</t>
        </is>
      </c>
      <c r="B5" s="4" t="inlineStr">
        <is>
          <t>0001654672</t>
        </is>
      </c>
    </row>
    <row r="6">
      <c r="A6" s="4" t="inlineStr">
        <is>
          <t>Document Type</t>
        </is>
      </c>
      <c r="B6" s="4" t="inlineStr">
        <is>
          <t>10-K/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Amendment No. 1</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No</t>
        </is>
      </c>
    </row>
    <row r="14">
      <c r="A14" s="4" t="inlineStr">
        <is>
          <t>Entity Interactive Data Current</t>
        </is>
      </c>
      <c r="B14" s="4" t="inlineStr">
        <is>
          <t>No</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10778000</v>
      </c>
    </row>
    <row r="20">
      <c r="A20" s="4" t="inlineStr">
        <is>
          <t>Entity Common Stock, Shares Outstanding</t>
        </is>
      </c>
      <c r="C20" s="6" t="n">
        <v>88472200</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4 – Property and Equipment Property and equipment as of December 31, 2019
and 2018 is summarized as follows:
2019 2018
Furniture and fixtures $ 43,152 $ 43,152
Office equipment 12,321 12,231
Subtotal 55,473 55,473
Less accumulated depreciation (33,695 ) (25,066 )
Property and equipment, net $ 21,778 $ 30,407 Depreciation expense for fiscal years ended
December 31, 2019 and 2018 was $8,629 and $8,628, respectively. During 2018, the Company transferred land
with a carrying value of $700,000 for a $200,000 reduction in the advances on agreement liability, resulting in a loss on abandoned
projects of $500,000. The land was purchased when the city in which it is located was the only city allowing for cannabis cultivation.
Additional cities allowed for cultivation between when the land was purchased and when it was transferred, resulting in a significant
devaluation from its original purchase price. See Note 9 for further details on the advances 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19</t>
        </is>
      </c>
    </row>
    <row r="3">
      <c r="A3" s="3" t="inlineStr">
        <is>
          <t>Equity Method Investments and Joint Ventures [Abstract]</t>
        </is>
      </c>
    </row>
    <row r="4">
      <c r="A4" s="4" t="inlineStr">
        <is>
          <t>Equity Method Investment</t>
        </is>
      </c>
      <c r="B4" s="4" t="inlineStr">
        <is>
          <t>Note 5 – Equity Method Investment In March 2019, the Company acquired a 50% investment
in PVI in exchange for 2,000,000 shares of the Company’s Series A Preferred stock, which, upon issuance, were immediately
converted into 20,000,000 shares of common stock. The investment has been accounted for under the equity method. In addition to
having a direct investment, the Company also noted that common ownership with PVI represents an additional variable interest. However,
it was determined that the Company does not have the power to direct the activities that most significantly impact PVI’s
economic performance, and therefore, the Company is not the primary beneficiary of PVI and PVI has not been consolidated under
the variable interest model. The investment was recorded at cost, which
was determined to be $11,000,000 based on a value of $0.55 per share of common stock. A total of 10,000,000 shares of common stock
were issued as of December 31, 2019. The remaining 10,000,000 shares were issued in January 2020, subsequent to year-end, and are
recorded as a stock subscription payable at December 31, 2019. See Note 11. The following represents summarized financial
information of PVI for the year ended December 31, 2019:
Revenue $ 42,326
Cost of goods sold 1,618
Gross margin 40,708
Operating expenses 323,979
Net loss $ (283,271 ) Based on its 50% equity investment, the Company
has recorded a loss from equity investment of $61,285 for the year ended December 31, 2019, which has reduced the carrying value
of the investment as of December 31, 2019 to $10,938,715. In August 2019, PVI began advancing funds for
payment of the Company’s monthly office rent. Total advances through December 31, 2019 were $42,8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Note 6 – Leases The Company leases office space under an operating
lease expiring in June 2020. The lease includes an option to extend for an additional 3-year term with rent adjusted to market
rates. The Company does not anticipate exercising the option to extend. Upon adopting ASU 2016-02 on January 1, 2019, the Company
recorded a right-of-use asset and lease liability for $122,985 related to the remaining term of this operating lease. As an implicit
rate was not available for the lease, the Company has used our incremental borrowing rate as the discount rate to measure the operating
lease liability. The incremental borrowing rate represents an estimate of the interest rate we would incur at lease commencement
to borrow an amount equal to the lease payments on a collateralized basis over the term of the lease. The Company has determined
its incremental borrowing rate as of the inception of this lease to be 25% per year. In accordance with ASC 842, Leases, the depreciation
for the Company’s operating lease right-of-use assets are recorded in periodic lease expense within the Company’s general
and administrative expenses in the consolidated statements of operations. The periodic lease expense recorded during the year ended
December 31, 2019 was $101,973. Total lease payments for the year ended December 31, 2019 were $101,606. Total amortization of
the operating lease right-of-use asset for the year ended December 31, 2019 was $82,210. Future minimum lease payments required for
this operating lease total $42,856, all of which is payable during 2020. Upon expiration in June 2020, the lease reverted to a
month-to-month basis until PVI entered into a new lease for the property in August 2020. The Company has agreed to pay a rent allocation
to PVI of $1,000 per 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Dec. 31, 2019</t>
        </is>
      </c>
    </row>
    <row r="3">
      <c r="A3" s="3" t="inlineStr">
        <is>
          <t>Debt Disclosure [Abstract]</t>
        </is>
      </c>
    </row>
    <row r="4">
      <c r="A4" s="4" t="inlineStr">
        <is>
          <t>Notes Payable, Related Party</t>
        </is>
      </c>
      <c r="B4" s="4" t="inlineStr">
        <is>
          <t>Note 7 – Notes Payable, Related Party Notes payable, related party, are comprised
of the following as of December 31, 2019 and December 31, 2018:
Noteholder Due Interest Rate Secured December 31, 2019 December 31, 2018
Sky Island, Inc. Demand 0 % No $ 1,757,124 $ 1,203,271
Matt Feinstein Demand 0 % No 2,249 13,704
Eric Kennedy Demand 0 % No 30,000 -
Rob Novinger Demand 0 % No 25,000 20,000
Neu-Ventures, Inc. Demand 0 % No 325,280 -
Total $ 2,139,753 $ 1,236,975 The Company entered into a series of individual
notes with Sky Island, Inc., a wholly-owned entity by our majority shareholder Jaime Ortega, from December 14, 2015 through March
10, 2016 in an amount including principal and interest of $751,000 (the “Prior Notes”) that were cancelled and restructured
on March 10, 2016 to a subsequent promissory note (the “1 st st On April 5, 2017, the Company entered into
a “2 nd st nd On July 17, 2017, the Company issued an unsecured
promissory note to Sky Island for $700,000 to fund the purchase of a parcel of property necessary for the Company’s development
projects from an unrelated third party. The note and accrued interest at 10% are due and payable on demand by Sky Island. In June
2020, Sky Island agreed to reduce interest charged on the outstanding balance to 0%. Since January 1, 2018 to December 31, 2019,
the Company increased the Sky Island promissory notes from a beginning balance of $1,158,000 to a closing balance of $1,757,124
from additional advances and payments on behalf of the Company. The promissory note transactions were deemed
a related party transaction because Jaime Ortega, Owner/COO/Director of Sky Island, Inc., was a founding shareholder of the Company.
Mr. Ortega has an aggregate ownership of 51.7% and 49.6% of the issued and outstanding common stock of the Company as of December
31, 2019 and 2018, respectively. In September 2016, the Company received a $50,000
loan from Matt Feinstein, a Director, related to the acquisition of a company investment in 2016, which was then sold in 2017.
This loan and any subsequent advances are due on demand and do not incur interest. The Company received additional advances from
Mr. Feinstein during the years ended December 31, 2019 and 2018 of $3,416 and $2,096, respectively. During 2019, Mr. Feinstein
agreed to reduce the note balance by $14,871, which has been recorded as a gain on settlement of related party debt in the consolidated
statements of stockholders’ equity (deficit). In May 2019, the Company agreed to a settlement
with Eric Kennedy, a Director, related to deferred cash compensation that had been accrued for in the Company’s accounts
payable and accrued liabilities to reduce the amount to $35,000, resulting in a gain on settlement of related party payables of
$36,000, which was recorded in the consolidated statements of stockholders’ equity (deficit). Therefore, the $35,000 was
reclassified to related party notes payable. The note does not incur interest and was originally to be repaid through an initial
$10,000 payment with monthly payments of $5,000 thereafter, but the Company was only able to make one $5,000 payment, reducing
the balance to $30,000 as of December 31, 2019. As of December 31, 2018, Rob Novinger has been
paid $10,000 against his note with an original balance of $30,000, leaving a balance of $20,000. An additional $5,000 was added
to the balance from a new advance received in 2019, leaving a balance of $25,000 at December 31, 2019. Beginning in April 2019, the Company also began
receiving advances from Neu-Ventures, Inc., another entity owned by our majority shareholder, Mr. Ortega. Advances from Neu-Ventures
between April and December 2019 totaled $325,380. These advances are due on demand and do not incur interest. Accrued interest payable on the Sky Island
promissory notes as of December 31, 2019 and 2018 was $304,707 and $291,244, respectively. Interest expense of $17,588 and $129,363
was recorded for the years ended December 31, 2019 and 2018, respectively. There was no interest paid on Notes Payable, Related
Party, during the years ended December 31, 2019 or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Note 8 – Notes Payable The Company, through our former subsidiary,
BBC, entered into a $25,000 small business “line of credit” with Kabbage, Inc. on July 2, 2016 for purposes of funding
periodic capital needs. The original agreement provided for a term of six months but has been extended month-to-month thereafter
by mutual verbal consent of the parties. The total balance of that credit line as of December 31, 2019 and 2018 is $27,313, which
includes principal of $19,838 and $7,475 of accrued interest from prior years. The balance has been guaranteed by Matt Feinstein,
a Director. The Company is currently in talks with a collection company to settle this debt and has stopped accru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on Agreements</t>
        </is>
      </c>
      <c r="B1" s="2" t="inlineStr">
        <is>
          <t>12 Months Ended</t>
        </is>
      </c>
    </row>
    <row r="2">
      <c r="B2" s="2" t="inlineStr">
        <is>
          <t>Dec. 31, 2019</t>
        </is>
      </c>
    </row>
    <row r="3">
      <c r="A3" s="3" t="inlineStr">
        <is>
          <t>Advances On Agreements</t>
        </is>
      </c>
    </row>
    <row r="4">
      <c r="A4" s="4" t="inlineStr">
        <is>
          <t>Advances on Agreements</t>
        </is>
      </c>
      <c r="B4" s="4" t="inlineStr">
        <is>
          <t>Note 9 – Advances on Agreements At December 31, 2019 and 2018, advances on
agreements balance consist of the following:
Noteholder December 31, 2019 December 31, 2018
Investor One and Investor Two $ 169,000 $ 187,500
Investor Three 615,000 615,000
Advances on Agreements $ 784,000 $ 802,500 Investor One On February 16, 2016, the Company entered into
a Binding Letter of Intent (“BLOI1”) with Investor One that the Company deemed a financing agreement for the purchase
of a certain property (APN: 665-030-044), and upon completion of development of the acquired property, subsequently a revenue share
agreement that was for the following considerations: (i) payment by Investor One of $125,000, representing one-half the purchase
price of the property, (ii) the Company would have repurchased the financed property for $187,500 within one year of the purchase,
and (iii) “rent” payments of $3,750/month would have occurred during the referenced one year period. During March 2016, the $125,000 in financing
from Investor One, in addition to $40,768 from the Company, was deposited in Escrow No.: 7101604737-ST with Chicago Title Company
against the purchase of another property (APN: 665-030-043) that was the subject of additional funding by an Investor Two, described
below. Investor Two On March 18, 2016, the Company entered into
a Binding Letter of Intent (“BLOI2”), subsequently amended by a Real Property Purchase and Sale Agreement and Joint
Escrow Instructions (“Subsequent Land Purchase Agreement”) dated March 21, 2016, both of which the Company deemed a
financing agreement for the purchase of a certain property (APN: 665-030-043) for the following considerations: (i) payment by
Investor Two of $350,000 of the $515,000 purchase price of the property, (ii) the Company would assign the existing escrow amount
of $165,768 to Investor Two, who would close the transaction and take title to the property, (iii) the Company would pay any taxes,
fees and other out-of-pocket expenses associated with the transaction, and (iv) the Company would have repurchased the property
from Investor Two for a price of $500,000 within ninety days of the closing of the transaction. On March 22, 2016, Investor Two deposited $350,000
into the escrow account referenced above and the transaction closed with title conveyed to Investor Two as required under BLOI2.
Subsequent to closing, the Company defaulted under the BLOI2 and the Subsequent Land Purchase Agreement as it did not reacquire
the property in the required ninety days after closing. As a consequence, the Company forfeited the $165,768 deposited into the
Chicago Title Escrow account referenced above.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s no terms and conditions were established
to characterize the $125,000 investment as a Note Payable, the Company has recorded a continuing liability to Investor One in connection
with BLOI1 having been recorded as a deferred liability. Contrary to the case with Investor Two, the Company acknowledged the additional
$62,500 liability provided for under BLOI1 and $187,500 was recorded as “advances on agreements” as a short-term deferred
liability on the Company’s books and records. Additionally, BLOI1 provided for a “rent” payment of $3,750 for
a period of twelve months after execution of BLOI1. In February 2019, the Company entered into
a settlement agreement with Investor One which required the issuance of 20,000 shares of the Company’s common stock and established
an additional principal sum for repayment of $200,000. The settlement includes installment payments of $10,000 per month beginning
on February 15, 2019 until the balance is repaid and ends the accrual of interest. Prior to entering into the settlement agreement,
the Company had recorded interest expense of $4,125, bringing the balance from $187,500 at December 31, 2018 to $191,625. The settlement
agreement resulted in additional expense of $8,375. The Company made three $10,000 payments during the year ended December 31,
2019 and also reduced the value by another $1,000 in connection with the 20,000 shares being valued at $11,000 instead of the $10,000
value initially discussed. Investor Three In December 2015, the Company entered into
a Revenue Share Agreement for $750,000 that was recorded as “advances on agreements” liability. As per the Revenue
Share Agreement, in the event that, for the period from February 5, 2016 through the three year anniversary of the Effective Date,
if Lessee fails to pay the Company any Fixed Minimum Rent, the Company shall be required to pay to Investor Three, in full, Investor
Three’s share each month until the Company has paid Investor Three an aggregate of $825,000 under this Revenue Share Agreement.
Thereafter, the Company shall have no further obligations or responsibilities to Investor Three in connection with this Revenue
Share Agreement. Due to the above clause, by reason of defaults on the DHS Project (as defined elsewhere herein), an additional
penalty of $75,000 was incurred which was recorded as deferred finance cost. During the fiscal year 2018, the Company reduced $200,000
of principal by transferring land to Investor Three. During the fiscal year 2018, the Company also recorded a loss on settlement
of debt in the consolidated statements of operations increasing the balance by $97,800 to $615,000 at December 31, 2018, in accordance
with a settlement discussed in further detail in Note 12. This balance remains outstanding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ut Obligation Liability</t>
        </is>
      </c>
      <c r="B1" s="2" t="inlineStr">
        <is>
          <t>12 Months Ended</t>
        </is>
      </c>
    </row>
    <row r="2">
      <c r="B2" s="2" t="inlineStr">
        <is>
          <t>Dec. 31, 2019</t>
        </is>
      </c>
    </row>
    <row r="3">
      <c r="A3" s="3" t="inlineStr">
        <is>
          <t>Fair Value Disclosures [Abstract]</t>
        </is>
      </c>
    </row>
    <row r="4">
      <c r="A4" s="4" t="inlineStr">
        <is>
          <t>Put Obligation Liability</t>
        </is>
      </c>
      <c r="B4" s="4" t="inlineStr">
        <is>
          <t>Note 10 – Put Obligation Liability In connection with the THC Merger, the Company
granted the THC shareholders an option to require the Company to purchase from them up to 1,478,836 shares of the Company’s
common stock at a price of $0.68 per share for the period commencing on the 24-month anniversary of the closing of the THC Merger
and ending on the 30-month anniversary of the closing of the THC Merger; provided, however, that they may only exercise this option
if the Company’s stock price is below $0.88 and trading volume is below 50,000 a day for a 90-day period. The accounting
treatment requires that the Company records the fair value of the put obligation liability as of the inception date and to fair
value the put obligation liability as of each subsequent reporting date. The fair value of the Company’s put option
payable from the THC Merger was estimated using the Binomial Pricing Model, which uses certain assumptions related to risk-free
interest rates, expected volatility, expected life of the stock options, and future dividends. Accordingly, the Company used three
(3) comparables in the cannabis industry to determine a volatility range and elected to use our private placement stock price of
$0.50 at issuance at December 31, 2017. The fair value as of the date of issuance of
the described put obligation liability was determined using the Binomial Pricing Model, with the following assumptions:
(1) dividend yield of 0 %
(2) expected volatility of 150.00 %
(3) risk-free interest rate of 1.53 %
(4) expected life of 0.61 years
(5) fair value of the Company’s common stock of $ 0.50 The put obligation liability on the date of
issuance of February 12, 2016 was determined to be $706,616 and was included in the purchase price of the THC Merger. As of December
31, 2017, the put obligation liability is recorded on the balance sheet at $323,459. While the 30-month period expired prior to
December 31, 2018, the Company is currently in arbitration related to an attempted exercise of the put option, in which the exercise
of the put option was upheld by the arbitrator. Based on the Company’s asserted defenses, the Company is appealing the award.
However, the Company has recorded a stock subscription receivable and a liability for the $1,000,000 exercise amount at December
31, 2018 based on the pending award as discussed in Note 12. During the year ended December 31, 2018, a net gain of $323,459 was
recorded as a change in fair value of derivative liabilities. The matter remains unresolved as of December 31, 2019 and both the
stock subscription receivable and the liability for the $1,000,000 exercise remain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Note 11 – Stockholders’ Equity The Company is authorized to issue 525,000,000
shares of capital stock, $0.0000001 par value per share, of which 5,000,000 shares are designated as Series A Convertible Preferred
stock, 20,000,000 shares are designated as preferred stock and 500,000,000 shares are designated as common stock. As of December
31, 2019, there were no shares of preferred stock issued and outstanding, and 76,890,925 shares of common stock issued and outstanding. During the years ended December 31, 2019 and
2018, the Company issued 535,000 and 922,500 shares, respectively, for services valued at $295,500 and $459,375, respectively. During the year ended December 31, 2018, the
Company issued 10,000 shares of its common stock for charitable donations valued at $5,000 and issued 200,000 shares of its common
stock in exchange for delayed lease obligations valued at $100,000. During the year ended December 31, 2019, the
Company issued 488,000 shares of its common stock in exchange for debt settlements valued at $220,400. The Company also paid a
refund of additional paid-in-capital of $2,500. During the year ended December 31, 2019, the
Company issued 10,000,000 shares of common stock in exchange for its 50% equity investment in PVI, with another 10,000,000 shares
of common stock issued subsequent to year-end. The Company has a stock subscriptions payable
balance of $5,940,720 and $37,500 as of December 31, 2019 and 2018, respectively, with $5,500,000 of the balance at December 31,
2019 representing 10,000,000 shares of common stock to be issued in exchange for the Company’s investment in PVI that were
not issued until 2020. An additional $444,220 of the balance at December 31, 2019 represents the settlement of 555,275 shares payable
to The Hit Channel discussed in Note 12, which were issued in 2020. During the years ended December 31, 2019 and 2018, the Company
issued $57,500 and $206,250, respectively, of common stock related to prior year subscriptions. The value of the issued stock was determined
based on the value at which the Company’s stock was sold close to when the services were provided or when the donation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2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Salem, et al. v. Pineapple Express, Inc.,
et al. JAMS Arbitration Reference Number: 1210035565
was filed July 13, 2018. This matter arises from a certain Agreement and Plan of Merger and Reorganization dated February 12, 2016.
Claimants sought forfeiture of certain IP rights, more specifically, Registered Mark “THC” standard character mark
(U.S. Trademark Reg. No. 1954405 registered on February 6, 1996) and Domain Name www.thc.com, together with proceeds Respondents
have received from any royalty or licensing payments relating to the IP rights from the date of Forfeiture, as well as costs for
reasonable attorneys’ fees. Arbitration was conducted on July 17-19, 2019. The arbitrator issued an award on December 23,
2019 upholding the Claimants’ exercise of the put option as discussed in Note 10 and the transfer of the IP rights. Claimants/Plaintiffs
then filed a Petition to Confirm Arbitration Award and Respondents/Defendants filed a Petition to Vacate Arbitration Award in the
matter entitled, Pineapple Express, Inc., et al. v. Salem, et al., bearing Los Angeles Superior Court Case Number SC129690. Both
Petitions were heard on October 8, 2020, and Claimants/Plaintiffs’ Petition to Confirm Arbitration Award was granted. Pineapple
Express, Inc. filed a Notice of Appeal on the same date, which is currently pending briefing schedule. Based on the pending award,
the Company has accrued the $1,000,000 put option exercise amount and recorded a $1,000,000 stock subscription receivable. In 2020,
the Company transferred the IP in question to Mr. Ortega in exchange for debt forgiveness. Pineapple Express v. Ramsey Salem JAMS Arbitration Reference Number: 1220063897
was filed December 4, 2019. This matter arises from claims of breach of contract, more specifically the confidentiality provisions
of certain Agreement and Plan of Merger and Reorganization dated February 12, 2016, entered into between the parties and arising
from the disclosure of the interim arbitration award in the matter entitled and above-referenced as: Salem, et al. v. Pineapple
Express, Inc., et al. JAMS Arbitration Reference Number: 1210035565, filed July 13, 2018, by Respondent. The matter is presently
pending before JAMS and set for arbitration to be conducted on March 22, 2021. Hawkeye v. Pineapple Express, Inc., et
al. Los Angeles Superior Court Case Number: BC708868
was filed June 6, 2018. Plaintiff claimed damages against Defendant in the excess of $900,000 arising from a series of successive
amended and revised revenue sharing agreements pertaining to rental income from certain leasehold for premises more commonly known
as 65421 San Jacinto Lane, Desert Hot Springs, CA 92240 which was not realized through no fault of Defendants, nor are Defendants
contracting parties to the lease agreement or original revenue sharing agreement for which consideration was paid. Defendants deny
all allegations of claims asserted in the Complaint. Notwithstanding, the parties settled the matter pursuant to a confidential
settlement agreement in or about January 3, 2020. However, the matter was reduced to an entry of judgment by the court in or about
February 21, 2020 for the amount of $615,000, which monies remain due and outstanding and are accrued for in the Company’s
advances on agreements liability as of December 31, 2019 and 2018. The parties are cooperating to resolve this matter pursuant
to the terms of the agreed upon settlement. Sharper, Inc. v. Pineapple Express, Inc.,
et al. Los Angeles Superior Court Case Number: 18SMCV00149
was filed November 1, 2018. Complaint for money with an amount in controversy of $32,500. The matter arises from certain claim
for goods and services rendered beyond the contract claim which is wholly disputed. The court case matter was stayed on February
11, 2019 pending the outcome of Arbitration. Finnegan &amp; Diba was substituted out of the matter on June 14, 2019. The matter
was arbitrated through other counsel and the arbitrator issued a final award in favor of Petitioner in or about September 4, 2019
for the principal amount of $15,375, which has been accrued for in the Company’s contingent liabilities as of December 31,
2018. The award was transitioned to an entry of judgment in the total amount of $18,692 on or about February 27, 2020, against
Pineapple Express, Inc. without specificity as to the judgment debtor’s state of incorporation, and Pineapple Express Consulting
Inc., which remains due and outstanding. The accrual in the Company’s contingent liabilities as of December 31, 2019 was
increased to $18,692. Cunningham v. Pineapple Express, Inc. Los Angeles Superior Court Case Number: BS171779:
Judgment, ordered by the Department of Industrial Relations, Labor Commissioner’s Office was entered by the Court on December
11, 2017. The amount of judgment entered was $47,674. Enforcement on the Judgment is continuing. Finnegan &amp; Diba was retained
to defend enforcement proceedings and substituted out of the matter in March 2019. This claim was accrued for in the Company’s
contingent liabilities as of December 31, 2019 and 2018.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2,367, which remains outstanding
to date and since January 22, 2018. This amount has been accrued for in the Company’s contingent liabilities as of December
31, 2019. Enforcement proceedings have ensued and said judgment remains outstanding to date. Finnegan &amp; Diba was not the counsel
of record when judgment was entered and only addressed enforcement proceedings until such time it was substituted out as counsel
of record in or about June 14, 2019. The Hit Channel, Inc. v. Pineapple Express,
Inc. Los Angeles Superior Court Case Number: 19STCV09006
was filed in or about March 14, 2019. This action arose from certain complaint and cross-complaint arising from certain licensing
agreement entered into between the parties for the commercial exploitation of the URL and Domain Name THC.com. The matter has since
resolved pursuant to the confidential settlement agreement entered into by and between the parties. The licensing agreement has
been deemed terminated, and the matter has been dismissed with prejudice by order of the court on February 14, 2020. The Hit Channel
was awarded $40,000 and 555,275 shares of the Company’s restricted stock as settlement, for which the Company has accrued
$40,000 in contingent liabilities and $444,220 in stock subscriptions payable as of December 31, 2019. The Company also received
the website, www.THCExpress.com StoryCorp Consulting, dba Wells Compliance
Group v. Pineapple Express, Inc. JAMS Arbitration Reference Number: 1210037058
was filed December 18, 2019. This matter arises from dispute over certain services agreement entered into between the parties in
or about January 31, 2019. In 2020, the parties agreed on a settlement amount of $15,000. A final award from arbitration also awarded
arbitration fees to the claimant, increasing the award from $15,000 to $23,805, which the Company has accrued in contingent liabilities
as of December 31, 2019. Claimant has since filed a Petition to Confirm Arbitration Award against Pineapple Express, Inc. a California
Corporation, with the Los Angeles Superior Court bearing Case Number 20STCP04003, set for hearing on April 12, 2021. On information
and belief, Pineapple Express Inc., a California Corporation, is not affiliated with Pineapple, Inc., a Nevada Corporation, formerly
known as Pineapple Express, Inc., a Wyoming Corporation. Nonetheless, the parties are cooperating to resolve this matter in advance
of hearing. Russ Schamun v. Pineapple Express Consulting,
Inc. This is a small claims matter for $7,500 filed
by an independent contractor. There was a hearing date on August 23, 2019 and judgment was awarded to Russ Schamun. This creditor
will be satisfied once the Company is in a position to satisfy the judgment. The $7,500 has been accrued for as of December 31,
2019 and 2018 in the Company’s contingent liabilities. Orr Builders, et. al. v. Pineapple Express,
Inc. This action is the culmination of a multiplicity
of actions and cross-actions arising from the claims to title relating to certain real property more commonly known as 65241 San
Jacinto Lane, Desert Hot Springs, California 92240-5014 and construction disputes for building projects thereon. The Company and
its subsidiaries were dismissed from this action and will only be subject to a deficiency judgment, if any, when the property is
sold. Searock Stafford CM, Inc. v. Pineapple
Express, Inc. Litigation arose for unpaid management fees
for construction on a building and land project not secured by the Company more commonly known as 65241 San Jacinto Lane, Desert
Hot Springs, CA California 92240-5014. All claims were satisfied in full and the parties no longer have a dispute. The final settlement
was paid in June 2018 for $46,443. SRFF v. Pineapple Express, Inc. This matter resulted in a stipulated judgment
whereas former SEC counsel claimed approximately $60,000 in legal work that was not paid for. The Company claimed that the work
being charged for (a registration statement to be filed with the SEC) was not completed. Regardless of this fact, the Company signed
a payment plan and confession of judgment if the plan was not honored. The result was a judgment entered in favor of SRFF because
of the confession. This creditor will be satisfied once the Company is in a position to satisfy the judgment. The settlement amount
has been accrued for in the Company’s accounts payable and accrued liabilities balance at December 31, 2019 and 2018. Novinger v. Pineapple Express, Inc. Los Angeles Superior Court Case Number: 20CHLC10510
was filed in or about March 11, 2020. This is a limited jurisdiction action arising from a claim for monies lent to Pineapple Express,
Inc. without specificity as to the judgment debtor’s state of incorporation, for the total of $30,000, which is accrued for
in the Company’s related party notes payable. On September 23, 2020, a default judgment was entered against the Company.
The parties are working to resolve the matter or alternatively vacate and set aside the default judgment entered unbeknownst to
Defend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3 –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Based upon Management’s evaluation, a valuation allowance of 100% has been established
due to the uncertainty of the Company’s realization of the benefit derived from net operating loss carryforwards. Deferred income taxes arise from temporary
differences resulting from income and expense items reported for financial accounting and tax purposes in different periods. Deferred
taxes arising from temporary differences that are related to an asset or liability are classified as current or noncurrent depending
on the periods in which the temporary differences are expected to reverse. The Company does not have any uncertain tax positions
as of December 31, 2019 and 2018. No federal tax provision has been provided
for the years ended December 31, 2019 and 2018 due to the losses incurred during such periods. Reconciled below is the difference
between the income tax rate computed by applying the U.S. federal statutory rate and the effective tax rate for the years ended
December 31, 2019 and 2018. The reconciliation of the federal statutory
rate to the effective tax rate is as follows as of December 31, 2019 and 2018:
2019 2018
U.S. federal statutory tax rate 21.0 % 21.0 %
State tax, net of federal tax benefit 6.9 % 6.1 %
Related party interest (0.3 )% (2.8 )%
Change in valuation allowance (27.6 )% (24.3 )%
Other 0.0 % (0.0 )%
Total deferred tax assets 0.0 % 0.0 % The principal components of deferred tax assets
and liabilities are as follows as of December 31, 2019 and 2018:
2019 2018
Net operating loss carryforwards $ 1,381,962 $ 995,849
Stock-based compensation 682,937 600,245
Accruals and reserves 1,501,833 1,648,684
Fixed assets 2,185 2,185
Total deferred tax assets 3,568,918 3,246,964
Valuation allowance (3,568,918 ) (3,246,964 )
Net deferred tax assets $ - $ - At December 31, 2019 and 2018, the Company
has available net operating loss carryforwards for federal income tax purposes of $5,233,856 and $3,854,072, respectively, and
for state income tax purposes of $4,050,240 and $2,670,456, respectively, which expire beginning in 2036. For U.S. purposes, the Company has not completed
its evaluation of NOL utilization limitations under Internal Revenue Code (“IRC”), Section 382, change of ownership
rules. If the Company has had a change in ownership, the NOL’s would be limited as to the amount that could be utilized each
year, based on the Code. For U.S. purposes, the Company has not completed
its evaluation of IRC Section 280E, Expenditures in connection with the illegal sale of drugs. No deduction or credit shall be
allowed for any amount paid or incurred during the taxable year in carrying on any trade or business if such trade or business
(or the activities which comprise such trade or business) consists of trafficking in controlled substances (within the meaning
of schedule I and II of the Controlled Substances Act) which are prohibited by Federal law or the law of any State in which such
trade or business is conducted. If IRC 280E applies to the Company, such expenditures would not be deductible or lim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4" t="inlineStr">
        <is>
          <t xml:space="preserve"> </t>
        </is>
      </c>
      <c r="C3" s="4" t="inlineStr">
        <is>
          <t xml:space="preserve"> </t>
        </is>
      </c>
    </row>
    <row r="4">
      <c r="A4" s="4" t="inlineStr">
        <is>
          <t>Accounts receivable</t>
        </is>
      </c>
      <c r="B4" s="4" t="inlineStr">
        <is>
          <t xml:space="preserve"> </t>
        </is>
      </c>
      <c r="C4" s="6" t="n">
        <v>5000</v>
      </c>
    </row>
    <row r="5">
      <c r="A5" s="4" t="inlineStr">
        <is>
          <t>Stock subscription receivable</t>
        </is>
      </c>
      <c r="B5" s="6" t="n">
        <v>1000000</v>
      </c>
      <c r="C5" s="6" t="n">
        <v>1000000</v>
      </c>
    </row>
    <row r="6">
      <c r="A6" s="4" t="inlineStr">
        <is>
          <t>Total Current Assets</t>
        </is>
      </c>
      <c r="B6" s="6" t="n">
        <v>1000000</v>
      </c>
      <c r="C6" s="6" t="n">
        <v>1005000</v>
      </c>
    </row>
    <row r="7">
      <c r="A7" s="4" t="inlineStr">
        <is>
          <t>Property and equipment (net of depreciation)</t>
        </is>
      </c>
      <c r="B7" s="6" t="n">
        <v>21778</v>
      </c>
      <c r="C7" s="6" t="n">
        <v>30407</v>
      </c>
    </row>
    <row r="8">
      <c r="A8" s="4" t="inlineStr">
        <is>
          <t>Operating lease right-of-use asset</t>
        </is>
      </c>
      <c r="B8" s="6" t="n">
        <v>40775</v>
      </c>
      <c r="C8" s="4" t="inlineStr">
        <is>
          <t xml:space="preserve"> </t>
        </is>
      </c>
    </row>
    <row r="9">
      <c r="A9" s="3" t="inlineStr">
        <is>
          <t>Other Assets:</t>
        </is>
      </c>
    </row>
    <row r="10">
      <c r="A10" s="4" t="inlineStr">
        <is>
          <t>Equity method investment</t>
        </is>
      </c>
      <c r="B10" s="6" t="n">
        <v>10938715</v>
      </c>
      <c r="C10" s="4" t="inlineStr">
        <is>
          <t xml:space="preserve"> </t>
        </is>
      </c>
    </row>
    <row r="11">
      <c r="A11" s="4" t="inlineStr">
        <is>
          <t>Deposits</t>
        </is>
      </c>
      <c r="B11" s="6" t="n">
        <v>7944</v>
      </c>
      <c r="C11" s="6" t="n">
        <v>7944</v>
      </c>
    </row>
    <row r="12">
      <c r="A12" s="4" t="inlineStr">
        <is>
          <t>Total Other Assets</t>
        </is>
      </c>
      <c r="B12" s="6" t="n">
        <v>10946659</v>
      </c>
      <c r="C12" s="6" t="n">
        <v>7944</v>
      </c>
    </row>
    <row r="13">
      <c r="A13" s="4" t="inlineStr">
        <is>
          <t>Total Assets</t>
        </is>
      </c>
      <c r="B13" s="6" t="n">
        <v>12009212</v>
      </c>
      <c r="C13" s="6" t="n">
        <v>1043351</v>
      </c>
    </row>
    <row r="14">
      <c r="A14" s="3" t="inlineStr">
        <is>
          <t>Current Liabilities:</t>
        </is>
      </c>
    </row>
    <row r="15">
      <c r="A15" s="4" t="inlineStr">
        <is>
          <t>Accounts payable and accrued liabilities</t>
        </is>
      </c>
      <c r="B15" s="6" t="n">
        <v>871528</v>
      </c>
      <c r="C15" s="6" t="n">
        <v>1093535</v>
      </c>
    </row>
    <row r="16">
      <c r="A16" s="4" t="inlineStr">
        <is>
          <t>Accrued interest payable</t>
        </is>
      </c>
      <c r="B16" s="6" t="n">
        <v>312182</v>
      </c>
      <c r="C16" s="6" t="n">
        <v>298719</v>
      </c>
    </row>
    <row r="17">
      <c r="A17" s="4" t="inlineStr">
        <is>
          <t>Stock subscriptions payable</t>
        </is>
      </c>
      <c r="B17" s="6" t="n">
        <v>5940720</v>
      </c>
      <c r="C17" s="6" t="n">
        <v>37500</v>
      </c>
    </row>
    <row r="18">
      <c r="A18" s="4" t="inlineStr">
        <is>
          <t>Operating lease liability</t>
        </is>
      </c>
      <c r="B18" s="6" t="n">
        <v>41142</v>
      </c>
      <c r="C18" s="4" t="inlineStr">
        <is>
          <t xml:space="preserve"> </t>
        </is>
      </c>
    </row>
    <row r="19">
      <c r="A19" s="4" t="inlineStr">
        <is>
          <t>Unearned revenue</t>
        </is>
      </c>
      <c r="B19" s="4" t="inlineStr">
        <is>
          <t xml:space="preserve"> </t>
        </is>
      </c>
      <c r="C19" s="6" t="n">
        <v>310680</v>
      </c>
    </row>
    <row r="20">
      <c r="A20" s="4" t="inlineStr">
        <is>
          <t>Security deposits</t>
        </is>
      </c>
      <c r="B20" s="4" t="inlineStr">
        <is>
          <t xml:space="preserve"> </t>
        </is>
      </c>
      <c r="C20" s="6" t="n">
        <v>470680</v>
      </c>
    </row>
    <row r="21">
      <c r="A21" s="4" t="inlineStr">
        <is>
          <t>Due to affiliates</t>
        </is>
      </c>
      <c r="B21" s="6" t="n">
        <v>39048</v>
      </c>
      <c r="C21" s="4" t="inlineStr">
        <is>
          <t xml:space="preserve"> </t>
        </is>
      </c>
    </row>
    <row r="22">
      <c r="A22" s="4" t="inlineStr">
        <is>
          <t>Notes payable, related party</t>
        </is>
      </c>
      <c r="B22" s="6" t="n">
        <v>2139753</v>
      </c>
      <c r="C22" s="6" t="n">
        <v>1236975</v>
      </c>
    </row>
    <row r="23">
      <c r="A23" s="4" t="inlineStr">
        <is>
          <t>Notes payable</t>
        </is>
      </c>
      <c r="B23" s="6" t="n">
        <v>19838</v>
      </c>
      <c r="C23" s="6" t="n">
        <v>19838</v>
      </c>
    </row>
    <row r="24">
      <c r="A24" s="4" t="inlineStr">
        <is>
          <t>Advances on agreements</t>
        </is>
      </c>
      <c r="B24" s="6" t="n">
        <v>784000</v>
      </c>
      <c r="C24" s="6" t="n">
        <v>802500</v>
      </c>
    </row>
    <row r="25">
      <c r="A25" s="4" t="inlineStr">
        <is>
          <t>Put option payable</t>
        </is>
      </c>
      <c r="B25" s="6" t="n">
        <v>1000000</v>
      </c>
      <c r="C25" s="6" t="n">
        <v>1000000</v>
      </c>
    </row>
    <row r="26">
      <c r="A26" s="4" t="inlineStr">
        <is>
          <t>Contingent liabilities</t>
        </is>
      </c>
      <c r="B26" s="6" t="n">
        <v>140048</v>
      </c>
      <c r="C26" s="6" t="n">
        <v>70531</v>
      </c>
    </row>
    <row r="27">
      <c r="A27" s="4" t="inlineStr">
        <is>
          <t>Total Current Liabilities</t>
        </is>
      </c>
      <c r="B27" s="6" t="n">
        <v>11288259</v>
      </c>
      <c r="C27" s="6" t="n">
        <v>5340958</v>
      </c>
    </row>
    <row r="28">
      <c r="A28" s="4" t="inlineStr">
        <is>
          <t>Total Liabilities</t>
        </is>
      </c>
      <c r="B28" s="6" t="n">
        <v>11288259</v>
      </c>
      <c r="C28" s="6" t="n">
        <v>5340958</v>
      </c>
    </row>
    <row r="29">
      <c r="A29" s="4" t="inlineStr">
        <is>
          <t>Commitments and contingencies</t>
        </is>
      </c>
      <c r="B29" s="4" t="inlineStr">
        <is>
          <t xml:space="preserve"> </t>
        </is>
      </c>
      <c r="C29" s="4" t="inlineStr">
        <is>
          <t xml:space="preserve"> </t>
        </is>
      </c>
    </row>
    <row r="30">
      <c r="A30" s="3" t="inlineStr">
        <is>
          <t>Stockholders' Equity (Deficit):</t>
        </is>
      </c>
    </row>
    <row r="31">
      <c r="A31" s="4" t="inlineStr">
        <is>
          <t>Preferred stock value</t>
        </is>
      </c>
      <c r="B31" s="4" t="inlineStr">
        <is>
          <t xml:space="preserve"> </t>
        </is>
      </c>
      <c r="C31" s="4" t="inlineStr">
        <is>
          <t xml:space="preserve"> </t>
        </is>
      </c>
    </row>
    <row r="32">
      <c r="A32" s="4" t="inlineStr">
        <is>
          <t>Common stock, $0.0000001 par value, 500,000,000 shares authorized, 76,890,925 and 65,862,925 shares issued and outstanding, respectively</t>
        </is>
      </c>
      <c r="B32" s="6" t="n">
        <v>7</v>
      </c>
      <c r="C32" s="6" t="n">
        <v>6</v>
      </c>
    </row>
    <row r="33">
      <c r="A33" s="4" t="inlineStr">
        <is>
          <t>Additional paid-in-capital</t>
        </is>
      </c>
      <c r="B33" s="6" t="n">
        <v>14139607</v>
      </c>
      <c r="C33" s="6" t="n">
        <v>7952586</v>
      </c>
    </row>
    <row r="34">
      <c r="A34" s="4" t="inlineStr">
        <is>
          <t>Accumulated deficit</t>
        </is>
      </c>
      <c r="B34" s="6" t="n">
        <v>-13418661</v>
      </c>
      <c r="C34" s="6" t="n">
        <v>-12250199</v>
      </c>
    </row>
    <row r="35">
      <c r="A35" s="4" t="inlineStr">
        <is>
          <t>Total Stockholders' Equity (Deficit)</t>
        </is>
      </c>
      <c r="B35" s="6" t="n">
        <v>720953</v>
      </c>
      <c r="C35" s="6" t="n">
        <v>-4297607</v>
      </c>
    </row>
    <row r="36">
      <c r="A36" s="4" t="inlineStr">
        <is>
          <t>Total Liabilities and Stockholders' Equity (Deficit)</t>
        </is>
      </c>
      <c r="B36" s="6" t="n">
        <v>12009212</v>
      </c>
      <c r="C36" s="6" t="n">
        <v>1043351</v>
      </c>
    </row>
    <row r="37">
      <c r="A37" s="4" t="inlineStr">
        <is>
          <t>Series A Convertible Preferred Stock [Member]</t>
        </is>
      </c>
    </row>
    <row r="38">
      <c r="A38" s="3" t="inlineStr">
        <is>
          <t>Stockholders' Equity (Deficit):</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4 – Subsequent Events Subsequent to December 31, 2019, a total of
11,570,275 shares of the Company’s common stock have been issued. A total of 1,015,000 shares were issued as stock-based
compensation. A total of 555,275 shares were issued in exchange for debt reductions and settlements. The remaining 10,000,000 shares
were issued to the PVI Stockholders in connection with the PVI Agreement, initially issued as 1,000,000 Series A Convertible Preferred
Shares and immediately converted into common shares. The Company entered into an Asset Purchase
and Sale Agreement on September 4, 2019 (the “APA”) followed by a Letter Agreement on March 2, 2020, and closing on
April 20, 2020, where the Company sold the domain THC.com pineappleexpress.com Also on December 17, 2020, the Company entered
into an Intellectual Property Purchase Agreement with PVI pursuant to which the Company sold all of the Company’s trade dress
and trade names, logos, Internet addresses and domain names, trademarks and service marks and related registrations and applications,
including any intent to use applications, supplemental registrations and any renewals or extensions in exchange for Mr. Jaime Ortega,
as majority principal of Buyer, waiving and cancelling $1,000,000 of the aggregate existing loans extended by Mr. Ortega to the
Company. In March 2020, the
World Health Organization declared the outbreak of a novel coronavirus (COVID-19) as a pandemic, which continues to spread throughout
the United States. As a result, significant volatility has occurred in both the United States and International markets. While
the disruption is currently expected to be temporary, there is uncertainty around the duration. To date, the Company has experienced
declining revenues, difficulty staffing interpreters, difficulty meeting debt covenants, maintaining consistent service quality
with reduced revenue, and a loss of customers. Management expects this matter to continue to impact our business, results of operations,
and financial position, but the ultimate financial impact of the pandemic on the Company’s business, results of operations,
financial position, liquidity or capital resources cannot be reasonably estimated at this time. On January 17, 2020,
the Company entered into an agreement with Jaime Ortega whereby in exchange for Mr. Ortega cancelling $1,062,000 of existing loans
extended to the Company by Jaime Ortega, Neu-Ventures, Inc., and Sky Island, Inc., the Company transferred to Mr. Ortega 10,000
shares of capital stock of Pineapple Ventures, Inc. (“PVI”). Following the execution of the transaction, the Company
is now a 40% owner of PV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19</t>
        </is>
      </c>
    </row>
    <row r="3">
      <c r="A3" s="3" t="inlineStr">
        <is>
          <t>Quarterly Financial Information Disclosure [Abstract]</t>
        </is>
      </c>
    </row>
    <row r="4">
      <c r="A4" s="4" t="inlineStr">
        <is>
          <t>Quarterly Financial Information</t>
        </is>
      </c>
      <c r="B4" s="4" t="inlineStr">
        <is>
          <t>Note 15 – Quarterly Financial Information The following table shows selected results
of operations for each quarter during the nine months ended December 31, 2019 and 2018:
(In thousands, except per share data)
(Unaudited) 2019 (Unaudited) (Unaudited) (Unaudited) (Unaudited) ((Unaudited)
Revenue $ - $ - $ 15,000 $ 2,500 $ - $ -
Cost of revenue - - - - - -
Gross profit - - 15,000 2,500 - -
Operating expenses:
General and administrative 230,038 553,822 124,627 406,073 175,873 186,762
Depreciation 2,157 2,157 2,157 2,157 2,157 2,157
Total operating expenses 232,195 555,979 126,784 408,230 178,030 188,919
Operating loss (232,195 ) (555,979 ) (111,784 ) (405,730 ) (178,030 ) (188,919 )
Other (income) expense:
Interest expense 35,543 35,543 35,543 53,173 52,493 51,498
Loss on settlement of debt - 92,400 12,375 - 97,800 -
Change in fair value of derivative liabilities - - - (336,456 ) (511,475 ) 176,626
Other income - (631,360 ) - - - -
Loss from equity method investment 61,128 20,733 2,592 - - -
Total other (income) expense 96,671 (482,684 ) 50,510 (283,283 ) (361,182 ) 228,124
Income (loss) from operations before taxes (328,866 ) (73,295 ) (162,294 ) (122,447 ) 183,152 (417,043 )
Provision for income taxes - - - - - -
Net income (loss) $ (328,866 ) $ (73,295 ) $ (162,294 ) $ (122,447 ) $ 183,152 $ (417,043 )
Net loss per share
Basic $ (0.00 ) $ (0.00 ) $ (0.00 ) $ (0.00 ) $ 0.00 $ (0.01 )
Diluted $ (0.00 ) $ (0.00 ) $ (0.00 ) $ (0.00 ) $ 0.00 $ (0.01 ) SUPPLEMENTARY DATA The Company is a smaller
reporting Company as defined by Rule 12b-2 of the Exchange Act and is not required to provide the information required under this
item. This comprehensive
Annual Report on Form 10-K for the fiscal year ended December 31, 2019 also includes summarized quarterly data for the quarterly
periods ended March 31, 2019, June 30, 2019 and September 30, 2019, as well as March 31, 2018, June 30, 2018, and September 30,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accompanying consolidated financial statements
and accompanying notes have been prepared in accordance with accounting principles accepted in the United States of America (“GAAP”)
and the rules of the Securities and Exchange Commission (“SEC”).</t>
        </is>
      </c>
    </row>
    <row r="5">
      <c r="A5" s="4" t="inlineStr">
        <is>
          <t>Basis of Consolidation</t>
        </is>
      </c>
      <c r="B5" s="4" t="inlineStr">
        <is>
          <t>Basis of Consolidation The consolidated financial statements include
the accounts of Pineapple, Inc. and its wholly-owned subsidiaries, THC Industries, LLC and Pineapple Express Consulting, Inc.,
doing business as Pineapple Express. Intercompany accounts and transactions have been eliminated. The Company’s consolidated subsidiaries
and/or entities were as follows:
Name of Consolidated Subsidiary or Entity State or Other Jurisdiction of Incorporation or Organization Date of Incorporation or Formation (Date of Acquisition, if Applicable) Attributable Interest
THC Industries, LLC California
12/23/2015 (formed) 2/16/2016 (acquired by us) 100 %
Pineapple Express Consulting, Inc. California 3/16/2017 100 %</t>
        </is>
      </c>
    </row>
    <row r="6">
      <c r="A6" s="4" t="inlineStr">
        <is>
          <t>Use of Estimates in Financial Reporting</t>
        </is>
      </c>
      <c r="B6" s="4" t="inlineStr">
        <is>
          <t>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fair values of right-of-use assets and lease liabilities, assessment of legal accruals, the fair value of the Company’s
stock, stock-based compensation and the valuation allowance related to deferred tax assets. Actual results may differ from these
estimates.</t>
        </is>
      </c>
    </row>
    <row r="7">
      <c r="A7" s="4" t="inlineStr">
        <is>
          <t>Fair Value of Financial Instruments</t>
        </is>
      </c>
      <c r="B7" s="4" t="inlineStr">
        <is>
          <t>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accounts payable and accrued expens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t>
        </is>
      </c>
    </row>
    <row r="8">
      <c r="A8" s="4" t="inlineStr">
        <is>
          <t>Cash</t>
        </is>
      </c>
      <c r="B8" s="4" t="inlineStr">
        <is>
          <t>Cash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19 and 2018, the Company had no
cash balances in excess of FDIC insured limits.</t>
        </is>
      </c>
    </row>
    <row r="9">
      <c r="A9" s="4" t="inlineStr">
        <is>
          <t>Property and Equipment</t>
        </is>
      </c>
      <c r="B9" s="4" t="inlineStr">
        <is>
          <t>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the property and equipment are capitalized. Expenditures for maintenance and repairs are charged to
expense as incurred. The estimated useful lives of the classes of
property and equipment are as follows:
Office equipment 5 years
Furniture and fixtures 7 years</t>
        </is>
      </c>
    </row>
    <row r="10">
      <c r="A10" s="4" t="inlineStr">
        <is>
          <t>Investments - Equity Method</t>
        </is>
      </c>
      <c r="B10" s="4" t="inlineStr">
        <is>
          <t>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19, the Company believes the carrying value of its equity method investments were recoverable in all material
respects.</t>
        </is>
      </c>
    </row>
    <row r="11">
      <c r="A11" s="4" t="inlineStr">
        <is>
          <t>Deposits</t>
        </is>
      </c>
      <c r="B11" s="4" t="inlineStr">
        <is>
          <t>Deposits Deposits consist of security deposits maintained
with lessors for the Company’s facility leases.</t>
        </is>
      </c>
    </row>
    <row r="12">
      <c r="A12" s="4" t="inlineStr">
        <is>
          <t>Loss Per Share</t>
        </is>
      </c>
      <c r="B12" s="4" t="inlineStr">
        <is>
          <t>Loss Per Share Basic loss per share is computed by dividing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9 and 2018, the Company
had no warrants outstanding and no shares issuable for conversion of notes payable.</t>
        </is>
      </c>
    </row>
    <row r="13">
      <c r="A13" s="4" t="inlineStr">
        <is>
          <t>Revenue Recognition</t>
        </is>
      </c>
      <c r="B13" s="4" t="inlineStr">
        <is>
          <t xml:space="preserve">Revenue Recognition The Company recognizes revenue in accordance
with ASC 606, “Revenue from Contracts with Customers” (“ASC 606”). Under ASC 606, the Company recognizes
revenue when a customer obtains control of the promised goods or services. The amount of revenue that is recorded reflects the
consideration that the Company expects to receive in exchange for those goods or services, net of any variable consideration (e.g.,
rights to return product, sales incentives, others) and any taxes collected from customers and subsequently remitted to governmental
authorities. Our service revenues arise from contracts with
customers and include consulting related to the licensing, development, and compliance areas of the cannabis business and operational
dispensary management. The Company also provides marketing and branding consulting services. We did not identify any costs incurred
during the years ended December 31, 2019 and 2018 directly attributable to generating consulting revenue and therefore have not
categorized any costs as costs of sales. We recognize revenue when the following criteria
are met: The parties to the contract have approved
the contract and are committed to perform their respective obligations Each party’s rights regarding the
goods or services have been identified The payment terms for the goods or services
have been identified The contract has commercial substance Collectability is probable Customer deposits are contract liabilities
with customers that represent our obligation to either transfer goods or services in the future, or refund the amount received.
Where possible, we obtain deposits to lessen our risk of non-payment by our customers. Customer deposits are recognized as revenue
as we perform under the contract. As of December 31, 2019 and 2018, the Company had a balance of unearned revenue of $0 and $310,680,
respectively. In April 2019, as a result of the Company’s investment in PVI, the licensing contract entered into with PVI
in 2018 was terminated and the $150,000 customer deposit received in 2018 from PVI was returned. In August 2019, the Company entered
into a Mutual Release Agreement with its lessees terminating lease agreements entered into in 2017 and 2018. Under the terms of
the agreement the Company’s obligations under the lease agreements are terminated and both the unearned revenue of $160,680
and security deposits of $470,680 are retained by the Company and have accordingly been recognized as other income during the year
ended December 31, 2019. Changes to unearned revenue during the years
ended December 31, 2019 and 2018 are summarized as follows:
2019 2018
Unearned revenue, beginning of year $ 310,680 $ 160,680
Customer deposits received - 150,000
Customer deposits returned 150,000
Other income recognized 160,680 -
Unearned revenue, end of year $ - $ 310,680 </t>
        </is>
      </c>
    </row>
    <row r="14">
      <c r="A14" s="4" t="inlineStr">
        <is>
          <t>Advertising/Promotion</t>
        </is>
      </c>
      <c r="B14" s="4" t="inlineStr">
        <is>
          <t>Advertising/Promotion The Company’s advertising/promotion
costs are expensed as incurred. Advertising/promotion expense for the years ended December 31, 2019 and 2018 were $723 and $20,875,
respectively.</t>
        </is>
      </c>
    </row>
    <row r="15">
      <c r="A15" s="4" t="inlineStr">
        <is>
          <t>Stock-based Compensation</t>
        </is>
      </c>
      <c r="B15" s="4" t="inlineStr">
        <is>
          <t>Stock-based Compensation The Company periodically issues restricted
stock and warrants to employees and non-employees in non-capital raising transactions for services and for financing costs. The
Company accounts for restricted stock and warrant grants issued and vesting to employees based on the authoritative guidance provided
by the Financial Accounting Standards Board (“FASB”) where the value of the award is measured on the date of grant
and recognized as stock-based compensation expense on the straight-line basis over the vesting period. The Company accounts for restricted stock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s grants are immediately vested
and the total stock-based compensation charge is recorded in the period of the measurement date. The fair value of the Company’s warrant
grants, including the put obligation liability from the THC Merger, are estimated using the Black-Scholes-Merton and Binomial Option
Pricing models, which use certain assumptions related to risk-free interest rates, expected volatility, expected life of the stock
options or warrants, and future dividends. Compensation expense is recorded based upon the value derived from the Black-Scholes-Merton
and Binomial Option Pricing models and based on actual experience. The assumptions used in the Black-Scholes-Merton and Binomial
Option Pricing models could materially affect compensation expense recorded in future periods. In light of the very limited trading
of our common stock, the market value of the shares issued was determined based on the then most recent price per share at which
we sold common stock in a private placement during the periods then ended. As of December 31, 2019 and 2018, there were no outstanding
warrants.</t>
        </is>
      </c>
    </row>
    <row r="16">
      <c r="A16" s="4" t="inlineStr">
        <is>
          <t>Recently Adopted and Pending Accounting Pronouncements</t>
        </is>
      </c>
      <c r="B16" s="4" t="inlineStr">
        <is>
          <t>Recently Adopted and Pending Accounting
Pronouncements In February 2016, the FASB issued Accounting
Standards Update (“ASU”) No. 2016-02, “Leases”, which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further modifies
lessors’ classification criteria for leases and the accounting for sales-type and direct financing leases. New disclosures
regarding the amount, timing, and uncertainty of cash flows arising from leases are also required. The guidance is effective for
fiscal years and interim periods within those years beginning after December 15, 2018,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Upon adoption, the Company will recognize a lease liability and a right-of-use asset for operating leases where it is the lessee,
such as ground leases and office and equipment leases. The Company adopted this guidance on January 1, 2019 and determined that
its adoption has not had a material impact on its financial position, results of operations or cash flows. In January 2017, the FASB has issued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public business entities that are SEC filers for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uly 2017, the FASB issued ASU 2017-11, Earnings
per share (Topic 260), Distinguishing Liabilities from Equity (Topic 480), and Derivatives and Hedging (Topic 815) Accounting
for Certain Financial Instruments with Down Round Features In June 2018, the FASB issued ASU 2018-07, Compensation
- Stock Compensation (Topic 718) In August 2018, the FASB issued ASU 2018-13, Fair
Value Measurement (Topic 820) Disclosure Framework - Changes to the Disclosure Requirements for Fair Value Measurement In August 2020, the FASB issued ASU 2020-06, Debt
– Debt with Conversion and Other Options (Subtopic 470-20) and Derivatives and Hedging – Contracts in Entity’s
Own Equity (Subtopic 815-40) In December 2019, the FASB issued ASU 2019-12,
Income Taxes (Topic 740): Simplifying the Accounting for Income Taxes, as part as part of its overall simplification initiative
to reduce costs and complexity of applying accounting standards while maintaining or improving the usefulness of the information
provided to users of financial statements. ASU 2019-12 removes certain exceptions to the general principle of ASC 740 in order
to reduce the cost and complexity of its application. ASU 2019-12 is effective for public business entities for annual reporting
periods beginning after December 15, 2020, and interim periods within those reporting periods. Early adoption is permitted in any
interim or annual period, with any adjustments reflected as of the beginning of the fiscal year of adoption. The Company does not
believe adoption will have a material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Consolidated Subsidiaries and/or Entities</t>
        </is>
      </c>
      <c r="B4" s="4" t="inlineStr">
        <is>
          <t>The Company’s consolidated subsidiaries
and/or entities were as follows:
Name of Consolidated Subsidiary or Entity State or Other Jurisdiction of Incorporation or Organization Date of Incorporation or Formation (Date of Acquisition, if Applicable) Attributable Interest
THC Industries, LLC California
12/23/2015 (formed) 2/16/2016 (acquired by us) 100 %
Pineapple Express Consulting, Inc. California 3/16/2017 100 %</t>
        </is>
      </c>
    </row>
    <row r="5">
      <c r="A5" s="4" t="inlineStr">
        <is>
          <t>Schedule of Estimated Useful Lives of Property and Equipment</t>
        </is>
      </c>
      <c r="B5" s="4" t="inlineStr">
        <is>
          <t>The estimated useful lives of the classes of
property and equipment are as follows:
Office equipment 5 years
Furniture and fixtures 7 years</t>
        </is>
      </c>
    </row>
    <row r="6">
      <c r="A6" s="4" t="inlineStr">
        <is>
          <t>Schedule of Changes to Unearned Revenue</t>
        </is>
      </c>
      <c r="B6" s="4" t="inlineStr">
        <is>
          <t xml:space="preserve">Changes to unearned revenue during the years
ended December 31, 2019 and 2018 are summarized as follows:
2019 2018
Unearned revenue, beginning of year $ 310,680 $ 160,680
Customer deposits received - 150,000
Customer deposits returned 150,000
Other income recognized 160,680 -
Unearned revenue, end of year $ - $ 310,6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Property and equipment as of December 31, 2019
and 2018 is summarized as follows:
2019 2018
Furniture and fixtures $ 43,152 $ 43,152
Office equipment 12,321 12,231
Subtotal 55,473 55,473
Less accumulated depreciation (33,695 ) (25,066 )
Property and equipment, net $ 21,778 $ 30,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Method Investment (Tables)</t>
        </is>
      </c>
      <c r="B1" s="2" t="inlineStr">
        <is>
          <t>12 Months Ended</t>
        </is>
      </c>
    </row>
    <row r="2">
      <c r="B2" s="2" t="inlineStr">
        <is>
          <t>Dec. 31, 2019</t>
        </is>
      </c>
    </row>
    <row r="3">
      <c r="A3" s="3" t="inlineStr">
        <is>
          <t>Investments, All Other Investments [Abstract]</t>
        </is>
      </c>
    </row>
    <row r="4">
      <c r="A4" s="4" t="inlineStr">
        <is>
          <t>Summary of Financial Information of Subsidiaries</t>
        </is>
      </c>
      <c r="B4" s="4" t="inlineStr">
        <is>
          <t>The following represents summarized financial
information of PVI for the year ended December 31, 2019:
Revenue $ 42,326
Cost of goods sold 1,618
Gross margin 40,708
Operating expenses 323,979
Net loss $ (283,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Related Party (Tables)</t>
        </is>
      </c>
      <c r="B1" s="2" t="inlineStr">
        <is>
          <t>12 Months Ended</t>
        </is>
      </c>
    </row>
    <row r="2">
      <c r="B2" s="2" t="inlineStr">
        <is>
          <t>Dec. 31, 2019</t>
        </is>
      </c>
    </row>
    <row r="3">
      <c r="A3" s="3" t="inlineStr">
        <is>
          <t>Debt Disclosure [Abstract]</t>
        </is>
      </c>
    </row>
    <row r="4">
      <c r="A4" s="4" t="inlineStr">
        <is>
          <t>Schedule of Notes Payable Related Party Transactions</t>
        </is>
      </c>
      <c r="B4" s="4" t="inlineStr">
        <is>
          <t xml:space="preserve">Notes payable, related party, are comprised
of the following as of December 31, 2019 and December 31, 2018:
Noteholder Due Interest Rate Secured December 31, 2019 December 31, 2018
Sky Island, Inc. Demand 0 % No $ 1,757,124 $ 1,203,271
Matt Feinstein Demand 0 % No 2,249 13,704
Eric Kennedy Demand 0 % No 30,000 -
Rob Novinger Demand 0 % No 25,000 20,000
Neu-Ventures, Inc. Demand 0 % No 325,280 -
Total $ 2,139,753 $ 1,236,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on Agreements (Tables)</t>
        </is>
      </c>
      <c r="B1" s="2" t="inlineStr">
        <is>
          <t>12 Months Ended</t>
        </is>
      </c>
    </row>
    <row r="2">
      <c r="B2" s="2" t="inlineStr">
        <is>
          <t>Dec. 31, 2019</t>
        </is>
      </c>
    </row>
    <row r="3">
      <c r="A3" s="3" t="inlineStr">
        <is>
          <t>Debt Disclosure [Abstract]</t>
        </is>
      </c>
    </row>
    <row r="4">
      <c r="A4" s="4" t="inlineStr">
        <is>
          <t>Schedule of Advance on Agreement</t>
        </is>
      </c>
      <c r="B4" s="4" t="inlineStr">
        <is>
          <t xml:space="preserve">At December 31, 2019 and 2018, advances on
agreements balance consist of the following:
Noteholder December 31, 2019 December 31, 2018
Investor One and Investor Two $ 169,000 $ 187,500
Investor Three 615,000 615,000
Advances on Agreements $ 784,000 $ 802,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ut Obligation Liability (Tables)</t>
        </is>
      </c>
      <c r="B1" s="2" t="inlineStr">
        <is>
          <t>12 Months Ended</t>
        </is>
      </c>
    </row>
    <row r="2">
      <c r="B2" s="2" t="inlineStr">
        <is>
          <t>Dec. 31, 2019</t>
        </is>
      </c>
    </row>
    <row r="3">
      <c r="A3" s="3" t="inlineStr">
        <is>
          <t>Fair Value Disclosures [Abstract]</t>
        </is>
      </c>
    </row>
    <row r="4">
      <c r="A4" s="4" t="inlineStr">
        <is>
          <t>Schedule of Fair Value of Embedded Derivative</t>
        </is>
      </c>
      <c r="B4" s="4" t="inlineStr">
        <is>
          <t xml:space="preserve">The fair value as of the date of issuance of
the described put obligation liability was determined using the Binomial Pricing Model, with the following assumptions:
(1) dividend yield of 0 %
(2) expected volatility of 150.00 %
(3) risk-free interest rate of 1.53 %
(4) expected life of 0.61 years
(5) fair value of the Company’s common stock of $ 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Effective Income Tax</t>
        </is>
      </c>
      <c r="B4" s="4" t="inlineStr">
        <is>
          <t>The reconciliation of the federal statutory
rate to the effective tax rate is as follows as of December 31, 2019 and 2018:
2019 2018
U.S. federal statutory tax rate 21.0 % 21.0 %
State tax, net of federal tax benefit 6.9 % 6.1 %
Related party interest (0.3 )% (2.8 )%
Change in valuation allowance (27.6 )% (24.3 )%
Other 0.0 % (0.0 )%
Total deferred tax assets 0.0 % 0.0 %</t>
        </is>
      </c>
    </row>
    <row r="5">
      <c r="A5" s="4" t="inlineStr">
        <is>
          <t>Schedule of Deferred Tax Assets</t>
        </is>
      </c>
      <c r="B5" s="4" t="inlineStr">
        <is>
          <t xml:space="preserve">The principal components of deferred tax assets
and liabilities are as follows as of December 31, 2019 and 2018:
2019 2018
Net operating loss carryforwards $ 1,381,962 $ 995,849
Stock-based compensation 682,937 600,245
Accruals and reserves 1,501,833 1,648,684
Fixed assets 2,185 2,185
Total deferred tax assets 3,568,918 3,246,964
Valuation allowance (3,568,918 ) (3,246,964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4" t="inlineStr">
        <is>
          <t>Preferred stock, par value</t>
        </is>
      </c>
      <c r="B2" s="7" t="n">
        <v>1e-07</v>
      </c>
      <c r="C2" s="7" t="n">
        <v>1e-07</v>
      </c>
    </row>
    <row r="3">
      <c r="A3" s="4" t="inlineStr">
        <is>
          <t>Preferred stock, shares authorized</t>
        </is>
      </c>
      <c r="B3" s="6" t="n">
        <v>20000000</v>
      </c>
      <c r="C3" s="6" t="n">
        <v>2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7" t="n">
        <v>1e-07</v>
      </c>
      <c r="C6" s="7" t="n">
        <v>1e-07</v>
      </c>
    </row>
    <row r="7">
      <c r="A7" s="4" t="inlineStr">
        <is>
          <t>Common stock, shares authorized</t>
        </is>
      </c>
      <c r="B7" s="6" t="n">
        <v>500000000</v>
      </c>
      <c r="C7" s="6" t="n">
        <v>500000000</v>
      </c>
    </row>
    <row r="8">
      <c r="A8" s="4" t="inlineStr">
        <is>
          <t>Common stock, shares issued</t>
        </is>
      </c>
      <c r="B8" s="6" t="n">
        <v>76890925</v>
      </c>
      <c r="C8" s="6" t="n">
        <v>65862925</v>
      </c>
    </row>
    <row r="9">
      <c r="A9" s="4" t="inlineStr">
        <is>
          <t>Common stock, shares outstanding</t>
        </is>
      </c>
      <c r="B9" s="6" t="n">
        <v>76890925</v>
      </c>
      <c r="C9" s="6" t="n">
        <v>65862925</v>
      </c>
    </row>
    <row r="10">
      <c r="A10" s="4" t="inlineStr">
        <is>
          <t>Series A Convertible Preferred Stock [Member]</t>
        </is>
      </c>
    </row>
    <row r="11">
      <c r="A11" s="4" t="inlineStr">
        <is>
          <t>Preferred stock, par value</t>
        </is>
      </c>
      <c r="B11" s="7" t="n">
        <v>1e-07</v>
      </c>
      <c r="C11" s="7" t="n">
        <v>1e-07</v>
      </c>
    </row>
    <row r="12">
      <c r="A12" s="4" t="inlineStr">
        <is>
          <t>Preferred stock, shares authorized</t>
        </is>
      </c>
      <c r="B12" s="6" t="n">
        <v>5000000</v>
      </c>
      <c r="C12" s="6" t="n">
        <v>50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19</t>
        </is>
      </c>
    </row>
    <row r="3">
      <c r="A3" s="3" t="inlineStr">
        <is>
          <t>Quarterly Financial Information Disclosure [Abstract]</t>
        </is>
      </c>
    </row>
    <row r="4">
      <c r="A4" s="4" t="inlineStr">
        <is>
          <t>Schedule of Quarterly Financial Information</t>
        </is>
      </c>
      <c r="B4" s="4" t="inlineStr">
        <is>
          <t>The following table shows selected results
of operations for each quarter during the nine months ended December 31, 2019 and 2018:
(In thousands, except per share data)
(Unaudited) 2019 (Unaudited) (Unaudited) (Unaudited) (Unaudited) ((Unaudited)
Revenue $ - $ - $ 15,000 $ 2,500 $ - $ -
Cost of revenue - - - - - -
Gross profit - - 15,000 2,500 - -
Operating expenses:
General and administrative 230,038 553,822 124,627 406,073 175,873 186,762
Depreciation 2,157 2,157 2,157 2,157 2,157 2,157
Total operating expenses 232,195 555,979 126,784 408,230 178,030 188,919
Operating loss (232,195 ) (555,979 ) (111,784 ) (405,730 ) (178,030 ) (188,919 )
Other (income) expense:
Interest expense 35,543 35,543 35,543 53,173 52,493 51,498
Loss on settlement of debt - 92,400 12,375 - 97,800 -
Change in fair value of derivative liabilities - - - (336,456 ) (511,475 ) 176,626
Other income - (631,360 ) - - - -
Loss from equity method investment 61,128 20,733 2,592 - - -
Total other (income) expense 96,671 (482,684 ) 50,510 (283,283 ) (361,182 ) 228,124
Income (loss) from operations before taxes (328,866 ) (73,295 ) (162,294 ) (122,447 ) 183,152 (417,043 )
Provision for income taxes - - - - - -
Net income (loss) $ (328,866 ) $ (73,295 ) $ (162,294 ) $ (122,447 ) $ 183,152 $ (417,043 )
Net loss per share
Basic $ (0.00 ) $ (0.00 ) $ (0.00 ) $ (0.00 ) $ 0.00 $ (0.01 )
Diluted $ (0.00 ) $ (0.00 ) $ (0.00 ) $ (0.00 ) $ 0.00 $ (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Details Narrative) - USD ($)</t>
        </is>
      </c>
      <c r="B1" s="2" t="inlineStr">
        <is>
          <t>Mar. 19, 2019</t>
        </is>
      </c>
      <c r="C1" s="2" t="inlineStr">
        <is>
          <t>Apr. 07, 2017</t>
        </is>
      </c>
      <c r="D1" s="2" t="inlineStr">
        <is>
          <t>Mar. 14, 2017</t>
        </is>
      </c>
      <c r="E1" s="2" t="inlineStr">
        <is>
          <t>Aug. 24, 2015</t>
        </is>
      </c>
      <c r="F1" s="2" t="inlineStr">
        <is>
          <t>Mar. 31, 2019</t>
        </is>
      </c>
      <c r="G1" s="2" t="inlineStr">
        <is>
          <t>Dec. 31, 2019</t>
        </is>
      </c>
      <c r="H1" s="2" t="inlineStr">
        <is>
          <t>Dec. 31, 2018</t>
        </is>
      </c>
    </row>
    <row r="2">
      <c r="A2" s="4" t="inlineStr">
        <is>
          <t>Acquisition percentage</t>
        </is>
      </c>
      <c r="G2" s="4" t="inlineStr">
        <is>
          <t>50.00%</t>
        </is>
      </c>
    </row>
    <row r="3">
      <c r="A3" s="4" t="inlineStr">
        <is>
          <t>Common stock, par value</t>
        </is>
      </c>
      <c r="G3" s="7" t="n">
        <v>1e-07</v>
      </c>
      <c r="H3" s="7" t="n">
        <v>1e-07</v>
      </c>
    </row>
    <row r="4">
      <c r="A4" s="4" t="inlineStr">
        <is>
          <t>Series A Convertible Preferred Stock [Member]</t>
        </is>
      </c>
    </row>
    <row r="5">
      <c r="A5" s="4" t="inlineStr">
        <is>
          <t>Common stock, par value</t>
        </is>
      </c>
      <c r="G5" s="7" t="n">
        <v>1e-07</v>
      </c>
      <c r="H5" s="7" t="n">
        <v>1e-07</v>
      </c>
    </row>
    <row r="6">
      <c r="A6" s="4" t="inlineStr">
        <is>
          <t>Pineapple Park [Member]</t>
        </is>
      </c>
    </row>
    <row r="7">
      <c r="A7" s="4" t="inlineStr">
        <is>
          <t>Breaches of contracts to related party</t>
        </is>
      </c>
      <c r="C7" s="5" t="n">
        <v>1250000</v>
      </c>
    </row>
    <row r="8">
      <c r="A8" s="4" t="inlineStr">
        <is>
          <t>Share Purchase Agreement [Member] | Better Business Consultants, Inc. [Member]</t>
        </is>
      </c>
    </row>
    <row r="9">
      <c r="A9" s="4" t="inlineStr">
        <is>
          <t>Number of common stock shares issued</t>
        </is>
      </c>
      <c r="E9" s="6" t="n">
        <v>50000000</v>
      </c>
    </row>
    <row r="10">
      <c r="A10" s="4" t="inlineStr">
        <is>
          <t>Share Purchase Agreement [Member] | Better Business Consultants, Inc. [Member]</t>
        </is>
      </c>
    </row>
    <row r="11">
      <c r="A11" s="4" t="inlineStr">
        <is>
          <t>Forgiving a debt amount</t>
        </is>
      </c>
      <c r="D11" s="5" t="n">
        <v>10000</v>
      </c>
    </row>
    <row r="12">
      <c r="A12" s="4" t="inlineStr">
        <is>
          <t>Liabilities transferred</t>
        </is>
      </c>
      <c r="D12" s="6" t="n">
        <v>841511</v>
      </c>
    </row>
    <row r="13">
      <c r="A13" s="4" t="inlineStr">
        <is>
          <t>Consideration received</t>
        </is>
      </c>
      <c r="D13" s="5" t="n">
        <v>10000</v>
      </c>
    </row>
    <row r="14">
      <c r="A14" s="4" t="inlineStr">
        <is>
          <t>Share Purchase Agreement [Member] | Better Business Consultants, Inc. [Member] | Mr. Oei [Member]</t>
        </is>
      </c>
    </row>
    <row r="15">
      <c r="A15" s="4" t="inlineStr">
        <is>
          <t>Number of shares cancelled during the period</t>
        </is>
      </c>
      <c r="E15" s="6" t="n">
        <v>100000000</v>
      </c>
    </row>
    <row r="16">
      <c r="A16" s="4" t="inlineStr">
        <is>
          <t>Share Purchase Agreement [Member] | Better Business Consultants, Inc. [Member] | Mr. Gary Stockport [Member]</t>
        </is>
      </c>
    </row>
    <row r="17">
      <c r="A17" s="4" t="inlineStr">
        <is>
          <t>Number of shares cancelled during the period</t>
        </is>
      </c>
      <c r="E17" s="6" t="n">
        <v>500000</v>
      </c>
    </row>
    <row r="18">
      <c r="A18" s="4" t="inlineStr">
        <is>
          <t>Share Exchange Agreement [Member] | Pineapple Ventures, Inc., [Member]</t>
        </is>
      </c>
    </row>
    <row r="19">
      <c r="A19" s="4" t="inlineStr">
        <is>
          <t>Acquisition percentage</t>
        </is>
      </c>
      <c r="B19" s="4" t="inlineStr">
        <is>
          <t>50.00%</t>
        </is>
      </c>
      <c r="F19" s="4" t="inlineStr">
        <is>
          <t>50.00%</t>
        </is>
      </c>
    </row>
    <row r="20">
      <c r="A20" s="4" t="inlineStr">
        <is>
          <t>Share Exchange Agreement [Member] | Pineapple Ventures, Inc., [Member] | Holder [Member]</t>
        </is>
      </c>
    </row>
    <row r="21">
      <c r="A21" s="4" t="inlineStr">
        <is>
          <t>Common stock, par value</t>
        </is>
      </c>
      <c r="B21" s="7" t="n">
        <v>1e-07</v>
      </c>
    </row>
    <row r="22">
      <c r="A22" s="4" t="inlineStr">
        <is>
          <t>Share Exchange Agreement [Member] | Pineapple Ventures, Inc., [Member] | Series A Convertible Preferred Stock [Member]</t>
        </is>
      </c>
    </row>
    <row r="23">
      <c r="A23" s="4" t="inlineStr">
        <is>
          <t>Shares acquired</t>
        </is>
      </c>
      <c r="B23" s="6" t="n">
        <v>2000000</v>
      </c>
    </row>
    <row r="24">
      <c r="A24" s="4" t="inlineStr">
        <is>
          <t>Number of stock issued during the period converted</t>
        </is>
      </c>
      <c r="B24" s="6" t="n">
        <v>20000000</v>
      </c>
      <c r="F24" s="6" t="n">
        <v>20000000</v>
      </c>
    </row>
    <row r="25">
      <c r="A25" s="4" t="inlineStr">
        <is>
          <t>Convertible preferred stock shares converted upon issuance</t>
        </is>
      </c>
      <c r="B25" s="6" t="n">
        <v>2000000</v>
      </c>
      <c r="F25" s="6" t="n">
        <v>2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1"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19</t>
        </is>
      </c>
      <c r="C2" s="2" t="inlineStr">
        <is>
          <t>Dec. 31, 2018</t>
        </is>
      </c>
      <c r="D2" s="2" t="inlineStr">
        <is>
          <t>Dec. 31, 2017</t>
        </is>
      </c>
    </row>
    <row r="3">
      <c r="A3" s="4" t="inlineStr">
        <is>
          <t>Excess of FDIC insured limits</t>
        </is>
      </c>
      <c r="B3" s="4" t="inlineStr">
        <is>
          <t xml:space="preserve"> </t>
        </is>
      </c>
      <c r="C3" s="4" t="inlineStr">
        <is>
          <t xml:space="preserve"> </t>
        </is>
      </c>
    </row>
    <row r="4">
      <c r="A4" s="4" t="inlineStr">
        <is>
          <t>Property and equipment, depreciation methods</t>
        </is>
      </c>
      <c r="B4" s="4" t="inlineStr">
        <is>
          <t>straight-line method</t>
        </is>
      </c>
    </row>
    <row r="5">
      <c r="A5" s="4" t="inlineStr">
        <is>
          <t>Unearned revenue</t>
        </is>
      </c>
      <c r="B5" s="4" t="inlineStr">
        <is>
          <t xml:space="preserve"> </t>
        </is>
      </c>
      <c r="C5" s="6" t="n">
        <v>310680</v>
      </c>
      <c r="D5" s="5" t="n">
        <v>160680</v>
      </c>
    </row>
    <row r="6">
      <c r="A6" s="4" t="inlineStr">
        <is>
          <t>Customer deposits returned</t>
        </is>
      </c>
      <c r="B6" s="6" t="n">
        <v>150000</v>
      </c>
      <c r="C6" s="4" t="inlineStr">
        <is>
          <t xml:space="preserve"> </t>
        </is>
      </c>
    </row>
    <row r="7">
      <c r="A7" s="4" t="inlineStr">
        <is>
          <t>Other income recognized</t>
        </is>
      </c>
      <c r="B7" s="6" t="n">
        <v>160680</v>
      </c>
      <c r="C7" s="4" t="inlineStr">
        <is>
          <t xml:space="preserve"> </t>
        </is>
      </c>
    </row>
    <row r="8">
      <c r="A8" s="4" t="inlineStr">
        <is>
          <t>Advertising/promotion expense</t>
        </is>
      </c>
      <c r="B8" s="6" t="n">
        <v>723</v>
      </c>
      <c r="C8" s="5" t="n">
        <v>20875</v>
      </c>
    </row>
    <row r="9">
      <c r="A9" s="4" t="inlineStr">
        <is>
          <t>Security Deposits [Member]</t>
        </is>
      </c>
    </row>
    <row r="10">
      <c r="A10" s="4" t="inlineStr">
        <is>
          <t>Other income recognized</t>
        </is>
      </c>
      <c r="B10" s="5" t="n">
        <v>470680</v>
      </c>
    </row>
    <row r="11">
      <c r="A11" s="4" t="inlineStr">
        <is>
          <t>Warrant [Member]</t>
        </is>
      </c>
    </row>
    <row r="12">
      <c r="A12" s="4" t="inlineStr">
        <is>
          <t>Antidilutive securities excluded from computation of earnings per share</t>
        </is>
      </c>
      <c r="B12" s="4" t="inlineStr">
        <is>
          <t xml:space="preserve"> </t>
        </is>
      </c>
      <c r="C12" s="4" t="inlineStr">
        <is>
          <t xml:space="preserve"> </t>
        </is>
      </c>
    </row>
    <row r="13">
      <c r="A13" s="4" t="inlineStr">
        <is>
          <t>Conversion of Notes Payable[Member]</t>
        </is>
      </c>
    </row>
    <row r="14">
      <c r="A14" s="4" t="inlineStr">
        <is>
          <t>Antidilutive securities excluded from computation of earnings per shar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Consolidated Subsidiaries and/or Entities (Details)</t>
        </is>
      </c>
      <c r="B1" s="2" t="inlineStr">
        <is>
          <t>12 Months Ended</t>
        </is>
      </c>
    </row>
    <row r="2">
      <c r="B2" s="2" t="inlineStr">
        <is>
          <t>Dec. 31, 2019</t>
        </is>
      </c>
    </row>
    <row r="3">
      <c r="A3" s="4" t="inlineStr">
        <is>
          <t>THC Industries, LLC [Member]</t>
        </is>
      </c>
    </row>
    <row r="4">
      <c r="A4" s="4" t="inlineStr">
        <is>
          <t>Name of consolidated subsidiary or entity</t>
        </is>
      </c>
      <c r="B4" s="4" t="inlineStr">
        <is>
          <t>THC Industries, LLC</t>
        </is>
      </c>
    </row>
    <row r="5">
      <c r="A5" s="4" t="inlineStr">
        <is>
          <t>State or other jurisdiction of incorporation or organization</t>
        </is>
      </c>
      <c r="B5" s="4" t="inlineStr">
        <is>
          <t>California</t>
        </is>
      </c>
    </row>
    <row r="6">
      <c r="A6" s="4" t="inlineStr">
        <is>
          <t>Date of incorporation or formation (date of acquisition, if applicable)</t>
        </is>
      </c>
      <c r="B6" s="4" t="inlineStr">
        <is>
          <t>12/23/2015 (formed) 2/16/2016 (acquired by us)</t>
        </is>
      </c>
    </row>
    <row r="7">
      <c r="A7" s="4" t="inlineStr">
        <is>
          <t>Attributable interest</t>
        </is>
      </c>
      <c r="B7" s="4" t="inlineStr">
        <is>
          <t>100.00%</t>
        </is>
      </c>
    </row>
    <row r="8">
      <c r="A8" s="4" t="inlineStr">
        <is>
          <t>Pineapple Express Consulting, Inc. [Member]</t>
        </is>
      </c>
    </row>
    <row r="9">
      <c r="A9" s="4" t="inlineStr">
        <is>
          <t>Name of consolidated subsidiary or entity</t>
        </is>
      </c>
      <c r="B9" s="4" t="inlineStr">
        <is>
          <t>Pineapple Express Consulting, Inc.</t>
        </is>
      </c>
    </row>
    <row r="10">
      <c r="A10" s="4" t="inlineStr">
        <is>
          <t>State or other jurisdiction of incorporation or organization</t>
        </is>
      </c>
      <c r="B10" s="4" t="inlineStr">
        <is>
          <t>California</t>
        </is>
      </c>
    </row>
    <row r="11">
      <c r="A11" s="4" t="inlineStr">
        <is>
          <t>Date of incorporation or formation (date of acquisition, if applicable)</t>
        </is>
      </c>
      <c r="B11" s="4" t="inlineStr">
        <is>
          <t>3/16/2017</t>
        </is>
      </c>
    </row>
    <row r="12">
      <c r="A12" s="4" t="inlineStr">
        <is>
          <t>Attributable interest</t>
        </is>
      </c>
      <c r="B12"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19</t>
        </is>
      </c>
    </row>
    <row r="3">
      <c r="A3" s="4" t="inlineStr">
        <is>
          <t>Office Equipment [Member]</t>
        </is>
      </c>
    </row>
    <row r="4">
      <c r="A4" s="4" t="inlineStr">
        <is>
          <t>Estimated useful lives of property and equipment</t>
        </is>
      </c>
      <c r="B4" s="4" t="inlineStr">
        <is>
          <t>5 years</t>
        </is>
      </c>
    </row>
    <row r="5">
      <c r="A5" s="4" t="inlineStr">
        <is>
          <t>Furniture and Fixtures [Member]</t>
        </is>
      </c>
    </row>
    <row r="6">
      <c r="A6" s="4" t="inlineStr">
        <is>
          <t>Estimated useful lives of property and equipment</t>
        </is>
      </c>
      <c r="B6"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to Unearned Revenue (Details) - USD ($)</t>
        </is>
      </c>
      <c r="B1" s="2" t="inlineStr">
        <is>
          <t>12 Months Ended</t>
        </is>
      </c>
    </row>
    <row r="2">
      <c r="B2" s="2" t="inlineStr">
        <is>
          <t>Dec. 31, 2019</t>
        </is>
      </c>
      <c r="C2" s="2" t="inlineStr">
        <is>
          <t>Dec. 31, 2018</t>
        </is>
      </c>
    </row>
    <row r="3">
      <c r="A3" s="3" t="inlineStr">
        <is>
          <t>Accounting Policies [Abstract]</t>
        </is>
      </c>
    </row>
    <row r="4">
      <c r="A4" s="4" t="inlineStr">
        <is>
          <t>Unearned revenue, beginning of year</t>
        </is>
      </c>
      <c r="B4" s="5" t="n">
        <v>310680</v>
      </c>
      <c r="C4" s="5" t="n">
        <v>160680</v>
      </c>
    </row>
    <row r="5">
      <c r="A5" s="4" t="inlineStr">
        <is>
          <t>Customer deposits received</t>
        </is>
      </c>
      <c r="B5" s="4" t="inlineStr">
        <is>
          <t xml:space="preserve"> </t>
        </is>
      </c>
      <c r="C5" s="6" t="n">
        <v>150000</v>
      </c>
    </row>
    <row r="6">
      <c r="A6" s="4" t="inlineStr">
        <is>
          <t>Customer deposits returned</t>
        </is>
      </c>
      <c r="B6" s="6" t="n">
        <v>150000</v>
      </c>
      <c r="C6" s="4" t="inlineStr">
        <is>
          <t xml:space="preserve"> </t>
        </is>
      </c>
    </row>
    <row r="7">
      <c r="A7" s="4" t="inlineStr">
        <is>
          <t>Other income recognized</t>
        </is>
      </c>
      <c r="B7" s="6" t="n">
        <v>160680</v>
      </c>
      <c r="C7" s="4" t="inlineStr">
        <is>
          <t xml:space="preserve"> </t>
        </is>
      </c>
    </row>
    <row r="8">
      <c r="A8" s="4" t="inlineStr">
        <is>
          <t>Unearned revenue, end of year</t>
        </is>
      </c>
      <c r="B8" s="4" t="inlineStr">
        <is>
          <t xml:space="preserve"> </t>
        </is>
      </c>
      <c r="C8" s="5" t="n">
        <v>3106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Going Concern (Details Narrative) - USD ($)</t>
        </is>
      </c>
      <c r="B1" s="2" t="inlineStr">
        <is>
          <t>3 Months Ended</t>
        </is>
      </c>
      <c r="H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Dec. 31, 2019</t>
        </is>
      </c>
      <c r="I2" s="2" t="inlineStr">
        <is>
          <t>Dec. 31, 2018</t>
        </is>
      </c>
    </row>
    <row r="3">
      <c r="A3" s="3" t="inlineStr">
        <is>
          <t>Organization, Consolidation and Presentation of Financial Statements [Abstract]</t>
        </is>
      </c>
    </row>
    <row r="4">
      <c r="A4" s="4" t="inlineStr">
        <is>
          <t>Stockholders' deficit</t>
        </is>
      </c>
      <c r="H4" s="5" t="n">
        <v>-13418661</v>
      </c>
      <c r="I4" s="5" t="n">
        <v>-12250199</v>
      </c>
    </row>
    <row r="5">
      <c r="A5" s="4" t="inlineStr">
        <is>
          <t>Net loss</t>
        </is>
      </c>
      <c r="B5" s="5" t="n">
        <v>-328866000</v>
      </c>
      <c r="C5" s="5" t="n">
        <v>-73295000</v>
      </c>
      <c r="D5" s="5" t="n">
        <v>-162294000</v>
      </c>
      <c r="E5" s="5" t="n">
        <v>-122447000</v>
      </c>
      <c r="F5" s="5" t="n">
        <v>183152000</v>
      </c>
      <c r="G5" s="5" t="n">
        <v>-417043000</v>
      </c>
      <c r="H5" s="6" t="n">
        <v>-1168462</v>
      </c>
      <c r="I5" s="6" t="n">
        <v>-1365141</v>
      </c>
    </row>
    <row r="6">
      <c r="A6" s="4" t="inlineStr">
        <is>
          <t>Utilized net cash in operating activities</t>
        </is>
      </c>
      <c r="H6" s="6" t="n">
        <v>252261</v>
      </c>
      <c r="I6" s="6" t="n">
        <v>267921</v>
      </c>
    </row>
    <row r="7">
      <c r="A7" s="4" t="inlineStr">
        <is>
          <t>Proceeds from issuance of related party notes</t>
        </is>
      </c>
      <c r="H7" s="5" t="n">
        <v>387367</v>
      </c>
      <c r="I7" s="5" t="n">
        <v>165746</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Property and Equipment (Details Narrative) - USD ($)</t>
        </is>
      </c>
      <c r="B1" s="2" t="inlineStr">
        <is>
          <t>3 Months Ended</t>
        </is>
      </c>
      <c r="H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Dec. 31, 2019</t>
        </is>
      </c>
      <c r="I2" s="2" t="inlineStr">
        <is>
          <t>Dec. 31, 2018</t>
        </is>
      </c>
    </row>
    <row r="3">
      <c r="A3" s="3" t="inlineStr">
        <is>
          <t>Property, Plant and Equipment [Abstract]</t>
        </is>
      </c>
    </row>
    <row r="4">
      <c r="A4" s="4" t="inlineStr">
        <is>
          <t>Depreciation expense</t>
        </is>
      </c>
      <c r="B4" s="5" t="n">
        <v>2157000</v>
      </c>
      <c r="C4" s="5" t="n">
        <v>2157000</v>
      </c>
      <c r="D4" s="5" t="n">
        <v>2157000</v>
      </c>
      <c r="E4" s="5" t="n">
        <v>2157000</v>
      </c>
      <c r="F4" s="5" t="n">
        <v>2157000</v>
      </c>
      <c r="G4" s="5" t="n">
        <v>2157000</v>
      </c>
      <c r="H4" s="5" t="n">
        <v>8629</v>
      </c>
      <c r="I4" s="5" t="n">
        <v>8628</v>
      </c>
    </row>
    <row r="5">
      <c r="A5" s="4" t="inlineStr">
        <is>
          <t>Land carrying value</t>
        </is>
      </c>
      <c r="I5" s="6" t="n">
        <v>700000</v>
      </c>
    </row>
    <row r="6">
      <c r="A6" s="4" t="inlineStr">
        <is>
          <t>Advances of agreement Liability</t>
        </is>
      </c>
      <c r="I6" s="6" t="n">
        <v>200000</v>
      </c>
    </row>
    <row r="7">
      <c r="A7" s="4" t="inlineStr">
        <is>
          <t>Loss on abandoned projects</t>
        </is>
      </c>
      <c r="H7" s="4" t="inlineStr">
        <is>
          <t xml:space="preserve"> </t>
        </is>
      </c>
      <c r="I7" s="5" t="n">
        <v>50000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19</t>
        </is>
      </c>
      <c r="C1" s="2" t="inlineStr">
        <is>
          <t>Dec. 31, 2018</t>
        </is>
      </c>
    </row>
    <row r="2">
      <c r="A2" s="4" t="inlineStr">
        <is>
          <t>Subtotal</t>
        </is>
      </c>
      <c r="B2" s="5" t="n">
        <v>55473</v>
      </c>
      <c r="C2" s="5" t="n">
        <v>55473</v>
      </c>
    </row>
    <row r="3">
      <c r="A3" s="4" t="inlineStr">
        <is>
          <t>Less accumulated depreciation</t>
        </is>
      </c>
      <c r="B3" s="6" t="n">
        <v>-33695</v>
      </c>
      <c r="C3" s="6" t="n">
        <v>-22066</v>
      </c>
    </row>
    <row r="4">
      <c r="A4" s="4" t="inlineStr">
        <is>
          <t>Property and equipment, net</t>
        </is>
      </c>
      <c r="B4" s="6" t="n">
        <v>21778</v>
      </c>
      <c r="C4" s="6" t="n">
        <v>30407</v>
      </c>
    </row>
    <row r="5">
      <c r="A5" s="4" t="inlineStr">
        <is>
          <t>Furniture and Fixtures [Member]</t>
        </is>
      </c>
    </row>
    <row r="6">
      <c r="A6" s="4" t="inlineStr">
        <is>
          <t>Subtotal</t>
        </is>
      </c>
      <c r="B6" s="6" t="n">
        <v>43152</v>
      </c>
      <c r="C6" s="6" t="n">
        <v>43152</v>
      </c>
    </row>
    <row r="7">
      <c r="A7" s="4" t="inlineStr">
        <is>
          <t>Office Equipment [Member]</t>
        </is>
      </c>
    </row>
    <row r="8">
      <c r="A8" s="4" t="inlineStr">
        <is>
          <t>Subtotal</t>
        </is>
      </c>
      <c r="B8" s="5" t="n">
        <v>12321</v>
      </c>
      <c r="C8" s="5" t="n">
        <v>122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Investment (Details Narrative) - USD ($)</t>
        </is>
      </c>
      <c r="B1" s="2" t="inlineStr">
        <is>
          <t>Mar. 19, 2019</t>
        </is>
      </c>
      <c r="C1" s="2" t="inlineStr">
        <is>
          <t>Jan. 31, 2020</t>
        </is>
      </c>
      <c r="D1" s="2" t="inlineStr">
        <is>
          <t>Mar. 31, 2019</t>
        </is>
      </c>
      <c r="E1" s="2" t="inlineStr">
        <is>
          <t>Dec. 31, 2019</t>
        </is>
      </c>
      <c r="F1" s="2" t="inlineStr">
        <is>
          <t>Dec. 31, 2018</t>
        </is>
      </c>
    </row>
    <row r="2">
      <c r="A2" s="4" t="inlineStr">
        <is>
          <t>Acquisition percentage</t>
        </is>
      </c>
      <c r="E2" s="4" t="inlineStr">
        <is>
          <t>50.00%</t>
        </is>
      </c>
    </row>
    <row r="3">
      <c r="A3" s="4" t="inlineStr">
        <is>
          <t>Investment cost</t>
        </is>
      </c>
      <c r="E3" s="5" t="n">
        <v>11000000</v>
      </c>
    </row>
    <row r="4">
      <c r="A4" s="4" t="inlineStr">
        <is>
          <t>Issuance of common shares for equity method investment</t>
        </is>
      </c>
      <c r="E4" s="6" t="n">
        <v>10000000</v>
      </c>
    </row>
    <row r="5">
      <c r="A5" s="4" t="inlineStr">
        <is>
          <t>Investment option price</t>
        </is>
      </c>
      <c r="E5" s="7" t="n">
        <v>0.55</v>
      </c>
    </row>
    <row r="6">
      <c r="A6" s="4" t="inlineStr">
        <is>
          <t>Equity investment percentage</t>
        </is>
      </c>
      <c r="E6" s="4" t="inlineStr">
        <is>
          <t>50.00%</t>
        </is>
      </c>
    </row>
    <row r="7">
      <c r="A7" s="4" t="inlineStr">
        <is>
          <t>Loss from equity investment</t>
        </is>
      </c>
      <c r="E7" s="5" t="n">
        <v>61285</v>
      </c>
    </row>
    <row r="8">
      <c r="A8" s="4" t="inlineStr">
        <is>
          <t>Equity method investments</t>
        </is>
      </c>
      <c r="E8" s="6" t="n">
        <v>10938715</v>
      </c>
      <c r="F8" s="4" t="inlineStr">
        <is>
          <t xml:space="preserve"> </t>
        </is>
      </c>
    </row>
    <row r="9">
      <c r="A9" s="4" t="inlineStr">
        <is>
          <t>Advance to equity investment</t>
        </is>
      </c>
      <c r="E9" s="5" t="n">
        <v>42856</v>
      </c>
    </row>
    <row r="10">
      <c r="A10" s="4" t="inlineStr">
        <is>
          <t>Subsequent Event [Member]</t>
        </is>
      </c>
    </row>
    <row r="11">
      <c r="A11" s="4" t="inlineStr">
        <is>
          <t>Issuance of common shares for equity method investment</t>
        </is>
      </c>
      <c r="C11" s="6" t="n">
        <v>10000000</v>
      </c>
    </row>
    <row r="12">
      <c r="A12" s="4" t="inlineStr">
        <is>
          <t>Share Exchange Agreement [Member] | Pineapple Ventures, Inc., [Member]</t>
        </is>
      </c>
    </row>
    <row r="13">
      <c r="A13" s="4" t="inlineStr">
        <is>
          <t>Acquisition percentage</t>
        </is>
      </c>
      <c r="B13" s="4" t="inlineStr">
        <is>
          <t>50.00%</t>
        </is>
      </c>
      <c r="D13" s="4" t="inlineStr">
        <is>
          <t>50.00%</t>
        </is>
      </c>
    </row>
    <row r="14">
      <c r="A14" s="4" t="inlineStr">
        <is>
          <t>Share Exchange Agreement [Member] | Pineapple Ventures, Inc., [Member] | Series A Convertible Preferred Stock [Member]</t>
        </is>
      </c>
    </row>
    <row r="15">
      <c r="A15" s="4" t="inlineStr">
        <is>
          <t>Number of stock issued during the period converted</t>
        </is>
      </c>
      <c r="B15" s="6" t="n">
        <v>20000000</v>
      </c>
      <c r="D15" s="6" t="n">
        <v>20000000</v>
      </c>
    </row>
    <row r="16">
      <c r="A16" s="4" t="inlineStr">
        <is>
          <t>Convertible preferred stock shares converted upon issuance</t>
        </is>
      </c>
      <c r="B16" s="6" t="n">
        <v>2000000</v>
      </c>
      <c r="D16"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t>
        </is>
      </c>
      <c r="B4" s="5" t="n">
        <v>15000</v>
      </c>
      <c r="C4" s="5" t="n">
        <v>10000</v>
      </c>
    </row>
    <row r="5">
      <c r="A5" s="3" t="inlineStr">
        <is>
          <t>Operating Expenses</t>
        </is>
      </c>
    </row>
    <row r="6">
      <c r="A6" s="4" t="inlineStr">
        <is>
          <t>General and administrative</t>
        </is>
      </c>
      <c r="B6" s="6" t="n">
        <v>1622545</v>
      </c>
      <c r="C6" s="6" t="n">
        <v>984776</v>
      </c>
    </row>
    <row r="7">
      <c r="A7" s="4" t="inlineStr">
        <is>
          <t>Depreciation</t>
        </is>
      </c>
      <c r="B7" s="6" t="n">
        <v>8629</v>
      </c>
      <c r="C7" s="6" t="n">
        <v>8628</v>
      </c>
    </row>
    <row r="8">
      <c r="A8" s="4" t="inlineStr">
        <is>
          <t>Total Operating Expenses</t>
        </is>
      </c>
      <c r="B8" s="6" t="n">
        <v>1631174</v>
      </c>
      <c r="C8" s="6" t="n">
        <v>993404</v>
      </c>
    </row>
    <row r="9">
      <c r="A9" s="4" t="inlineStr">
        <is>
          <t>Operating loss</t>
        </is>
      </c>
      <c r="B9" s="6" t="n">
        <v>-1616174</v>
      </c>
      <c r="C9" s="6" t="n">
        <v>-983404</v>
      </c>
    </row>
    <row r="10">
      <c r="A10" s="3" t="inlineStr">
        <is>
          <t>Other (Income) Expense</t>
        </is>
      </c>
    </row>
    <row r="11">
      <c r="A11" s="4" t="inlineStr">
        <is>
          <t>Interest expense</t>
        </is>
      </c>
      <c r="B11" s="6" t="n">
        <v>17588</v>
      </c>
      <c r="C11" s="6" t="n">
        <v>129364</v>
      </c>
    </row>
    <row r="12">
      <c r="A12" s="4" t="inlineStr">
        <is>
          <t>Change in fair value of derivative liabilities</t>
        </is>
      </c>
      <c r="B12" s="4" t="inlineStr">
        <is>
          <t xml:space="preserve"> </t>
        </is>
      </c>
      <c r="C12" s="6" t="n">
        <v>-323459</v>
      </c>
    </row>
    <row r="13">
      <c r="A13" s="4" t="inlineStr">
        <is>
          <t>Loss on settlement of debt</t>
        </is>
      </c>
      <c r="B13" s="6" t="n">
        <v>104775</v>
      </c>
      <c r="C13" s="6" t="n">
        <v>75832</v>
      </c>
    </row>
    <row r="14">
      <c r="A14" s="4" t="inlineStr">
        <is>
          <t>Loss on abandoned projects</t>
        </is>
      </c>
      <c r="B14" s="4" t="inlineStr">
        <is>
          <t xml:space="preserve"> </t>
        </is>
      </c>
      <c r="C14" s="6" t="n">
        <v>500000</v>
      </c>
    </row>
    <row r="15">
      <c r="A15" s="4" t="inlineStr">
        <is>
          <t>Other income</t>
        </is>
      </c>
      <c r="B15" s="6" t="n">
        <v>-631360</v>
      </c>
      <c r="C15" s="4" t="inlineStr">
        <is>
          <t xml:space="preserve"> </t>
        </is>
      </c>
    </row>
    <row r="16">
      <c r="A16" s="4" t="inlineStr">
        <is>
          <t>Loss from equity method investment</t>
        </is>
      </c>
      <c r="B16" s="6" t="n">
        <v>61285</v>
      </c>
      <c r="C16" s="4" t="inlineStr">
        <is>
          <t xml:space="preserve"> </t>
        </is>
      </c>
    </row>
    <row r="17">
      <c r="A17" s="4" t="inlineStr">
        <is>
          <t>Total Other (Income) Expense</t>
        </is>
      </c>
      <c r="B17" s="6" t="n">
        <v>-447712</v>
      </c>
      <c r="C17" s="6" t="n">
        <v>381737</v>
      </c>
    </row>
    <row r="18">
      <c r="A18" s="4" t="inlineStr">
        <is>
          <t>Loss from operations before taxes</t>
        </is>
      </c>
      <c r="B18" s="6" t="n">
        <v>-1168462</v>
      </c>
      <c r="C18" s="6" t="n">
        <v>-1365141</v>
      </c>
    </row>
    <row r="19">
      <c r="A19" s="4" t="inlineStr">
        <is>
          <t>Provision for income taxes</t>
        </is>
      </c>
      <c r="B19" s="4" t="inlineStr">
        <is>
          <t xml:space="preserve"> </t>
        </is>
      </c>
      <c r="C19" s="4" t="inlineStr">
        <is>
          <t xml:space="preserve"> </t>
        </is>
      </c>
    </row>
    <row r="20">
      <c r="A20" s="4" t="inlineStr">
        <is>
          <t>Net Loss</t>
        </is>
      </c>
      <c r="B20" s="5" t="n">
        <v>-1168462</v>
      </c>
      <c r="C20" s="5" t="n">
        <v>-1365141</v>
      </c>
    </row>
    <row r="21">
      <c r="A21" s="4" t="inlineStr">
        <is>
          <t>Net Loss Per Share - Basic and Diluted</t>
        </is>
      </c>
      <c r="B21" s="7" t="n">
        <v>-0.02</v>
      </c>
      <c r="C21" s="7" t="n">
        <v>-0.02</v>
      </c>
    </row>
    <row r="22">
      <c r="A22" s="4" t="inlineStr">
        <is>
          <t>Weighted Average Common Shares - Basic and Diluted</t>
        </is>
      </c>
      <c r="B22" s="6" t="n">
        <v>73948733</v>
      </c>
      <c r="C22" s="6" t="n">
        <v>64731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Equity Method Investment - Summary of Financial Information of Subsidiaries (Details) - USD ($)</t>
        </is>
      </c>
      <c r="B1" s="2" t="inlineStr">
        <is>
          <t>3 Months Ended</t>
        </is>
      </c>
      <c r="H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Dec. 31, 2019</t>
        </is>
      </c>
      <c r="I2" s="2" t="inlineStr">
        <is>
          <t>Dec. 31, 2018</t>
        </is>
      </c>
    </row>
    <row r="3">
      <c r="A3" s="4" t="inlineStr">
        <is>
          <t>Revenue</t>
        </is>
      </c>
      <c r="B3" s="4" t="inlineStr">
        <is>
          <t xml:space="preserve"> </t>
        </is>
      </c>
      <c r="C3" s="4" t="inlineStr">
        <is>
          <t xml:space="preserve"> </t>
        </is>
      </c>
      <c r="D3" s="5" t="n">
        <v>15000000</v>
      </c>
      <c r="E3" s="5" t="n">
        <v>2500000</v>
      </c>
      <c r="F3" s="4" t="inlineStr">
        <is>
          <t xml:space="preserve"> </t>
        </is>
      </c>
      <c r="G3" s="4" t="inlineStr">
        <is>
          <t xml:space="preserve"> </t>
        </is>
      </c>
      <c r="H3" s="5" t="n">
        <v>15000</v>
      </c>
      <c r="I3" s="5" t="n">
        <v>10000</v>
      </c>
    </row>
    <row r="4">
      <c r="A4" s="4" t="inlineStr">
        <is>
          <t>Gross margin</t>
        </is>
      </c>
      <c r="B4" s="4" t="inlineStr">
        <is>
          <t xml:space="preserve"> </t>
        </is>
      </c>
      <c r="C4" s="4" t="inlineStr">
        <is>
          <t xml:space="preserve"> </t>
        </is>
      </c>
      <c r="D4" s="6" t="n">
        <v>15000000</v>
      </c>
      <c r="E4" s="6" t="n">
        <v>2500000</v>
      </c>
      <c r="F4" s="4" t="inlineStr">
        <is>
          <t xml:space="preserve"> </t>
        </is>
      </c>
      <c r="G4" s="4" t="inlineStr">
        <is>
          <t xml:space="preserve"> </t>
        </is>
      </c>
    </row>
    <row r="5">
      <c r="A5" s="4" t="inlineStr">
        <is>
          <t>Operating expenses</t>
        </is>
      </c>
      <c r="B5" s="6" t="n">
        <v>232195000</v>
      </c>
      <c r="C5" s="6" t="n">
        <v>555979000</v>
      </c>
      <c r="D5" s="6" t="n">
        <v>126784000</v>
      </c>
      <c r="E5" s="6" t="n">
        <v>408230000</v>
      </c>
      <c r="F5" s="6" t="n">
        <v>178030000</v>
      </c>
      <c r="G5" s="6" t="n">
        <v>188919000</v>
      </c>
      <c r="H5" s="6" t="n">
        <v>1631174</v>
      </c>
      <c r="I5" s="6" t="n">
        <v>993404</v>
      </c>
    </row>
    <row r="6">
      <c r="A6" s="4" t="inlineStr">
        <is>
          <t>Net loss</t>
        </is>
      </c>
      <c r="B6" s="5" t="n">
        <v>-328866000</v>
      </c>
      <c r="C6" s="5" t="n">
        <v>-73295000</v>
      </c>
      <c r="D6" s="5" t="n">
        <v>-162294000</v>
      </c>
      <c r="E6" s="5" t="n">
        <v>-122447000</v>
      </c>
      <c r="F6" s="5" t="n">
        <v>183152000</v>
      </c>
      <c r="G6" s="5" t="n">
        <v>-417043000</v>
      </c>
      <c r="H6" s="6" t="n">
        <v>-1168462</v>
      </c>
      <c r="I6" s="5" t="n">
        <v>-1365141</v>
      </c>
    </row>
    <row r="7">
      <c r="A7" s="4" t="inlineStr">
        <is>
          <t>PVI Agreement [Member]</t>
        </is>
      </c>
    </row>
    <row r="8">
      <c r="A8" s="4" t="inlineStr">
        <is>
          <t>Revenue</t>
        </is>
      </c>
      <c r="H8" s="6" t="n">
        <v>42326</v>
      </c>
    </row>
    <row r="9">
      <c r="A9" s="4" t="inlineStr">
        <is>
          <t>Cost of goods sold</t>
        </is>
      </c>
      <c r="H9" s="6" t="n">
        <v>1618</v>
      </c>
    </row>
    <row r="10">
      <c r="A10" s="4" t="inlineStr">
        <is>
          <t>Gross margin</t>
        </is>
      </c>
      <c r="H10" s="6" t="n">
        <v>40708</v>
      </c>
    </row>
    <row r="11">
      <c r="A11" s="4" t="inlineStr">
        <is>
          <t>Operating expenses</t>
        </is>
      </c>
      <c r="H11" s="6" t="n">
        <v>323979</v>
      </c>
    </row>
    <row r="12">
      <c r="A12" s="4" t="inlineStr">
        <is>
          <t>Net loss</t>
        </is>
      </c>
      <c r="H12" s="5" t="n">
        <v>-283271</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19</t>
        </is>
      </c>
      <c r="C2" s="2" t="inlineStr">
        <is>
          <t>Jan. 02, 2019</t>
        </is>
      </c>
      <c r="D2" s="2" t="inlineStr">
        <is>
          <t>Dec. 31, 2018</t>
        </is>
      </c>
    </row>
    <row r="3">
      <c r="A3" s="4" t="inlineStr">
        <is>
          <t>Lease expiration date</t>
        </is>
      </c>
      <c r="B3" s="4" t="inlineStr">
        <is>
          <t>Jun. 30,
		2020</t>
        </is>
      </c>
    </row>
    <row r="4">
      <c r="A4" s="4" t="inlineStr">
        <is>
          <t>Extended lease term</t>
        </is>
      </c>
      <c r="B4" s="4" t="inlineStr">
        <is>
          <t>3 years</t>
        </is>
      </c>
    </row>
    <row r="5">
      <c r="A5" s="4" t="inlineStr">
        <is>
          <t>Right-of-use asset</t>
        </is>
      </c>
      <c r="B5" s="5" t="n">
        <v>40775</v>
      </c>
      <c r="C5" s="5" t="n">
        <v>122985</v>
      </c>
      <c r="D5" s="4" t="inlineStr">
        <is>
          <t xml:space="preserve"> </t>
        </is>
      </c>
    </row>
    <row r="6">
      <c r="A6" s="4" t="inlineStr">
        <is>
          <t>Lease liability</t>
        </is>
      </c>
      <c r="C6" s="5" t="n">
        <v>122985</v>
      </c>
    </row>
    <row r="7">
      <c r="A7" s="4" t="inlineStr">
        <is>
          <t>Incremental borrowing lease percentage</t>
        </is>
      </c>
      <c r="C7" s="4" t="inlineStr">
        <is>
          <t>25.00%</t>
        </is>
      </c>
    </row>
    <row r="8">
      <c r="A8" s="4" t="inlineStr">
        <is>
          <t>Lease expense</t>
        </is>
      </c>
      <c r="B8" s="6" t="n">
        <v>101973</v>
      </c>
    </row>
    <row r="9">
      <c r="A9" s="4" t="inlineStr">
        <is>
          <t>Lease payments</t>
        </is>
      </c>
      <c r="B9" s="6" t="n">
        <v>101606</v>
      </c>
    </row>
    <row r="10">
      <c r="A10" s="4" t="inlineStr">
        <is>
          <t>Amortization of operating lease right-of-use-asset</t>
        </is>
      </c>
      <c r="B10" s="6" t="n">
        <v>82210</v>
      </c>
    </row>
    <row r="11">
      <c r="A11" s="4" t="inlineStr">
        <is>
          <t>Future minimum lease payments</t>
        </is>
      </c>
      <c r="B11" s="6" t="n">
        <v>42856</v>
      </c>
    </row>
    <row r="12">
      <c r="A12" s="4" t="inlineStr">
        <is>
          <t>Pineapple Ventures, Inc., [Member]</t>
        </is>
      </c>
    </row>
    <row r="13">
      <c r="A13" s="4" t="inlineStr">
        <is>
          <t>Payments of rent</t>
        </is>
      </c>
      <c r="B13" s="5" t="n">
        <v>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Related Party (Details Narrative) - USD ($)</t>
        </is>
      </c>
      <c r="B1" s="2" t="inlineStr">
        <is>
          <t>Apr. 05, 2017</t>
        </is>
      </c>
      <c r="C1" s="2" t="inlineStr">
        <is>
          <t>Mar. 10, 2016</t>
        </is>
      </c>
      <c r="D1" s="2" t="inlineStr">
        <is>
          <t>Dec. 31, 2019</t>
        </is>
      </c>
      <c r="E1" s="2" t="inlineStr">
        <is>
          <t>May 31, 2019</t>
        </is>
      </c>
      <c r="F1" s="2" t="inlineStr">
        <is>
          <t>Apr. 30, 2019</t>
        </is>
      </c>
      <c r="G1" s="2" t="inlineStr">
        <is>
          <t>Sep. 30, 2016</t>
        </is>
      </c>
      <c r="H1" s="2" t="inlineStr">
        <is>
          <t>Sep. 30, 2019</t>
        </is>
      </c>
      <c r="I1" s="2" t="inlineStr">
        <is>
          <t>Jun. 30, 2019</t>
        </is>
      </c>
      <c r="J1" s="2" t="inlineStr">
        <is>
          <t>Mar. 31, 2019</t>
        </is>
      </c>
      <c r="K1" s="2" t="inlineStr">
        <is>
          <t>Sep. 30, 2018</t>
        </is>
      </c>
      <c r="L1" s="2" t="inlineStr">
        <is>
          <t>Jun. 30, 2018</t>
        </is>
      </c>
      <c r="M1" s="2" t="inlineStr">
        <is>
          <t>Mar. 31, 2018</t>
        </is>
      </c>
      <c r="N1" s="2" t="inlineStr">
        <is>
          <t>Mar. 10, 2016</t>
        </is>
      </c>
      <c r="O1" s="2" t="inlineStr">
        <is>
          <t>Dec. 31, 2019</t>
        </is>
      </c>
      <c r="P1" s="2" t="inlineStr">
        <is>
          <t>Dec. 31, 2018</t>
        </is>
      </c>
      <c r="Q1" s="2" t="inlineStr">
        <is>
          <t>Jun. 30, 2020</t>
        </is>
      </c>
      <c r="R1" s="2" t="inlineStr">
        <is>
          <t>Dec. 31, 2017</t>
        </is>
      </c>
      <c r="S1" s="2" t="inlineStr">
        <is>
          <t>Jul. 17, 2017</t>
        </is>
      </c>
    </row>
    <row r="2">
      <c r="A2" s="4" t="inlineStr">
        <is>
          <t>Gain on settlement of debt</t>
        </is>
      </c>
      <c r="H2" s="4" t="inlineStr">
        <is>
          <t xml:space="preserve"> </t>
        </is>
      </c>
      <c r="I2" s="5" t="n">
        <v>92400000</v>
      </c>
      <c r="J2" s="5" t="n">
        <v>12375000</v>
      </c>
      <c r="K2" s="4" t="inlineStr">
        <is>
          <t xml:space="preserve"> </t>
        </is>
      </c>
      <c r="L2" s="5" t="n">
        <v>97800000</v>
      </c>
      <c r="M2" s="4" t="inlineStr">
        <is>
          <t xml:space="preserve"> </t>
        </is>
      </c>
      <c r="O2" s="5" t="n">
        <v>104775</v>
      </c>
      <c r="P2" s="5" t="n">
        <v>75832</v>
      </c>
    </row>
    <row r="3">
      <c r="A3" s="4" t="inlineStr">
        <is>
          <t>Notes payable, related party</t>
        </is>
      </c>
      <c r="D3" s="5" t="n">
        <v>2139753</v>
      </c>
      <c r="O3" s="5" t="n">
        <v>2139753</v>
      </c>
      <c r="P3" s="6" t="n">
        <v>1236975</v>
      </c>
    </row>
    <row r="4">
      <c r="A4" s="4" t="inlineStr">
        <is>
          <t>Percentage of equity ownership interest</t>
        </is>
      </c>
      <c r="D4" s="4" t="inlineStr">
        <is>
          <t>50.00%</t>
        </is>
      </c>
      <c r="O4" s="4" t="inlineStr">
        <is>
          <t>50.00%</t>
        </is>
      </c>
    </row>
    <row r="5">
      <c r="A5" s="4" t="inlineStr">
        <is>
          <t>Proceeds from advance</t>
        </is>
      </c>
      <c r="O5" s="5" t="n">
        <v>387367</v>
      </c>
      <c r="P5" s="6" t="n">
        <v>165746</v>
      </c>
    </row>
    <row r="6">
      <c r="A6" s="4" t="inlineStr">
        <is>
          <t>Interest expenses</t>
        </is>
      </c>
      <c r="O6" s="6" t="n">
        <v>4125</v>
      </c>
      <c r="P6" s="4" t="inlineStr">
        <is>
          <t xml:space="preserve"> </t>
        </is>
      </c>
    </row>
    <row r="7">
      <c r="A7" s="4" t="inlineStr">
        <is>
          <t>Neu-Ventures, Inc., [Member]</t>
        </is>
      </c>
    </row>
    <row r="8">
      <c r="A8" s="4" t="inlineStr">
        <is>
          <t>Proceeds from advance</t>
        </is>
      </c>
      <c r="D8" s="5" t="n">
        <v>325380</v>
      </c>
      <c r="F8" s="5" t="n">
        <v>325380</v>
      </c>
    </row>
    <row r="9">
      <c r="A9" s="4" t="inlineStr">
        <is>
          <t>Matt Feinstein [Member]</t>
        </is>
      </c>
    </row>
    <row r="10">
      <c r="A10" s="4" t="inlineStr">
        <is>
          <t>Proceeds from loans</t>
        </is>
      </c>
      <c r="G10" s="5" t="n">
        <v>50000</v>
      </c>
    </row>
    <row r="11">
      <c r="A11" s="4" t="inlineStr">
        <is>
          <t>Proceeds from advance</t>
        </is>
      </c>
      <c r="O11" s="6" t="n">
        <v>3416</v>
      </c>
      <c r="P11" s="6" t="n">
        <v>2096</v>
      </c>
    </row>
    <row r="12">
      <c r="A12" s="4" t="inlineStr">
        <is>
          <t>Gain on settlement of related party debt</t>
        </is>
      </c>
      <c r="O12" s="6" t="n">
        <v>14871</v>
      </c>
    </row>
    <row r="13">
      <c r="A13" s="4" t="inlineStr">
        <is>
          <t>Eric Kennedy [Member]</t>
        </is>
      </c>
    </row>
    <row r="14">
      <c r="A14" s="4" t="inlineStr">
        <is>
          <t>Debt instrument principal and interest</t>
        </is>
      </c>
      <c r="E14" s="5" t="n">
        <v>5000</v>
      </c>
      <c r="O14" s="6" t="n">
        <v>5000</v>
      </c>
    </row>
    <row r="15">
      <c r="A15" s="4" t="inlineStr">
        <is>
          <t>Notes payable, related party</t>
        </is>
      </c>
      <c r="D15" s="6" t="n">
        <v>30000</v>
      </c>
      <c r="O15" s="6" t="n">
        <v>30000</v>
      </c>
    </row>
    <row r="16">
      <c r="A16" s="4" t="inlineStr">
        <is>
          <t>Gain on settlement of related party debt</t>
        </is>
      </c>
      <c r="E16" s="6" t="n">
        <v>36000</v>
      </c>
    </row>
    <row r="17">
      <c r="A17" s="4" t="inlineStr">
        <is>
          <t>Related party notes payable</t>
        </is>
      </c>
      <c r="E17" s="6" t="n">
        <v>35000</v>
      </c>
    </row>
    <row r="18">
      <c r="A18" s="4" t="inlineStr">
        <is>
          <t>Payments to notes</t>
        </is>
      </c>
      <c r="E18" s="6" t="n">
        <v>10000</v>
      </c>
    </row>
    <row r="19">
      <c r="A19" s="4" t="inlineStr">
        <is>
          <t>Eric Kennedy [Member] | Minimum [Member]</t>
        </is>
      </c>
    </row>
    <row r="20">
      <c r="A20" s="4" t="inlineStr">
        <is>
          <t>Accounts payable and accrued liabilities</t>
        </is>
      </c>
      <c r="E20" s="5" t="n">
        <v>35000</v>
      </c>
    </row>
    <row r="21">
      <c r="A21" s="4" t="inlineStr">
        <is>
          <t>Rob Novinger [Member]</t>
        </is>
      </c>
    </row>
    <row r="22">
      <c r="A22" s="4" t="inlineStr">
        <is>
          <t>Debt instrument face value</t>
        </is>
      </c>
      <c r="P22" s="6" t="n">
        <v>30000</v>
      </c>
    </row>
    <row r="23">
      <c r="A23" s="4" t="inlineStr">
        <is>
          <t>Notes payable, related party</t>
        </is>
      </c>
      <c r="D23" s="6" t="n">
        <v>25000</v>
      </c>
      <c r="O23" s="6" t="n">
        <v>25000</v>
      </c>
      <c r="P23" s="6" t="n">
        <v>20000</v>
      </c>
    </row>
    <row r="24">
      <c r="A24" s="4" t="inlineStr">
        <is>
          <t>Proceeds from advance</t>
        </is>
      </c>
      <c r="O24" s="6" t="n">
        <v>5000</v>
      </c>
    </row>
    <row r="25">
      <c r="A25" s="4" t="inlineStr">
        <is>
          <t>Payments to notes</t>
        </is>
      </c>
      <c r="P25" s="5" t="n">
        <v>10000</v>
      </c>
    </row>
    <row r="26">
      <c r="A26" s="4" t="inlineStr">
        <is>
          <t>Sky Island, Inc., [Member]</t>
        </is>
      </c>
    </row>
    <row r="27">
      <c r="A27" s="4" t="inlineStr">
        <is>
          <t>Debt instrument face value</t>
        </is>
      </c>
      <c r="C27" s="5" t="n">
        <v>1000</v>
      </c>
      <c r="N27" s="5" t="n">
        <v>1000</v>
      </c>
    </row>
    <row r="28">
      <c r="A28" s="4" t="inlineStr">
        <is>
          <t>Debt instrument interest rate</t>
        </is>
      </c>
      <c r="C28" s="4" t="inlineStr">
        <is>
          <t>10.00%</t>
        </is>
      </c>
      <c r="N28" s="4" t="inlineStr">
        <is>
          <t>10.00%</t>
        </is>
      </c>
      <c r="S28" s="4" t="inlineStr">
        <is>
          <t>10.00%</t>
        </is>
      </c>
    </row>
    <row r="29">
      <c r="A29" s="4" t="inlineStr">
        <is>
          <t>Debt maturity date</t>
        </is>
      </c>
      <c r="C29" s="4" t="inlineStr">
        <is>
          <t>Dec. 31,
		2021</t>
        </is>
      </c>
    </row>
    <row r="30">
      <c r="A30" s="4" t="inlineStr">
        <is>
          <t>Unsecured promissory note</t>
        </is>
      </c>
      <c r="S30" s="5" t="n">
        <v>700000</v>
      </c>
    </row>
    <row r="31">
      <c r="A31" s="4" t="inlineStr">
        <is>
          <t>Notes payable, related party</t>
        </is>
      </c>
      <c r="D31" s="5" t="n">
        <v>1757124</v>
      </c>
      <c r="O31" s="5" t="n">
        <v>1757124</v>
      </c>
      <c r="R31" s="5" t="n">
        <v>1158000</v>
      </c>
    </row>
    <row r="32">
      <c r="A32" s="4" t="inlineStr">
        <is>
          <t>Percentage of equity ownership interest</t>
        </is>
      </c>
      <c r="D32" s="4" t="inlineStr">
        <is>
          <t>51.70%</t>
        </is>
      </c>
      <c r="O32" s="4" t="inlineStr">
        <is>
          <t>51.70%</t>
        </is>
      </c>
      <c r="P32" s="4" t="inlineStr">
        <is>
          <t>49.60%</t>
        </is>
      </c>
    </row>
    <row r="33">
      <c r="A33" s="4" t="inlineStr">
        <is>
          <t>Accrued interest payable</t>
        </is>
      </c>
      <c r="D33" s="5" t="n">
        <v>304707</v>
      </c>
      <c r="O33" s="5" t="n">
        <v>304707</v>
      </c>
      <c r="P33" s="5" t="n">
        <v>291244</v>
      </c>
    </row>
    <row r="34">
      <c r="A34" s="4" t="inlineStr">
        <is>
          <t>Interest expenses</t>
        </is>
      </c>
      <c r="O34" s="5" t="n">
        <v>17588</v>
      </c>
      <c r="P34" s="5" t="n">
        <v>129363</v>
      </c>
    </row>
    <row r="35">
      <c r="A35" s="4" t="inlineStr">
        <is>
          <t>Sky Island, Inc., [Member] | Subsequent Event [Member]</t>
        </is>
      </c>
    </row>
    <row r="36">
      <c r="A36" s="4" t="inlineStr">
        <is>
          <t>Debt instrument interest rate</t>
        </is>
      </c>
      <c r="Q36" s="4" t="inlineStr">
        <is>
          <t>0.00%</t>
        </is>
      </c>
    </row>
    <row r="37">
      <c r="A37" s="4" t="inlineStr">
        <is>
          <t>Sky Island, Inc., [Member] | Prior Notes [Member]</t>
        </is>
      </c>
    </row>
    <row r="38">
      <c r="A38" s="4" t="inlineStr">
        <is>
          <t>Debt instrument principal and interest</t>
        </is>
      </c>
      <c r="N38" s="5" t="n">
        <v>751000</v>
      </c>
    </row>
    <row r="39">
      <c r="A39" s="4" t="inlineStr">
        <is>
          <t>Sky Island, Inc., [Member] | 1st Subsequent Note [Member]</t>
        </is>
      </c>
    </row>
    <row r="40">
      <c r="A40" s="4" t="inlineStr">
        <is>
          <t>Debt instrument face value</t>
        </is>
      </c>
      <c r="C40" s="5" t="n">
        <v>750000</v>
      </c>
      <c r="N40" s="5" t="n">
        <v>750000</v>
      </c>
    </row>
    <row r="41">
      <c r="A41" s="4" t="inlineStr">
        <is>
          <t>Debt instrument interest rate</t>
        </is>
      </c>
      <c r="C41" s="4" t="inlineStr">
        <is>
          <t>6.00%</t>
        </is>
      </c>
      <c r="N41" s="4" t="inlineStr">
        <is>
          <t>6.00%</t>
        </is>
      </c>
    </row>
    <row r="42">
      <c r="A42" s="4" t="inlineStr">
        <is>
          <t>Debt maturity date</t>
        </is>
      </c>
      <c r="C42" s="4" t="inlineStr">
        <is>
          <t>Dec. 31,
		2021</t>
        </is>
      </c>
    </row>
    <row r="43">
      <c r="A43" s="4" t="inlineStr">
        <is>
          <t>Sky Island, Inc., [Member] | 2nd Subsequent Note [Member]</t>
        </is>
      </c>
    </row>
    <row r="44">
      <c r="A44" s="4" t="inlineStr">
        <is>
          <t>Debt instrument principal and interest</t>
        </is>
      </c>
      <c r="B44" s="5" t="n">
        <v>484000</v>
      </c>
    </row>
    <row r="45">
      <c r="A45" s="4" t="inlineStr">
        <is>
          <t>Gain on settlement of debt</t>
        </is>
      </c>
      <c r="B45" s="5" t="n">
        <v>178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s Payable, Related Party - Schedule of Notes Payable (Details) - USD ($)</t>
        </is>
      </c>
      <c r="B1" s="2" t="inlineStr">
        <is>
          <t>12 Months Ended</t>
        </is>
      </c>
    </row>
    <row r="2">
      <c r="B2" s="2" t="inlineStr">
        <is>
          <t>Dec. 31, 2019</t>
        </is>
      </c>
      <c r="C2" s="2" t="inlineStr">
        <is>
          <t>Dec. 31, 2018</t>
        </is>
      </c>
    </row>
    <row r="3">
      <c r="A3" s="4" t="inlineStr">
        <is>
          <t>Notes payable</t>
        </is>
      </c>
      <c r="B3" s="5" t="n">
        <v>2139753</v>
      </c>
      <c r="C3" s="5" t="n">
        <v>1236975</v>
      </c>
    </row>
    <row r="4">
      <c r="A4" s="4" t="inlineStr">
        <is>
          <t>Sky Island, Inc., [Member]</t>
        </is>
      </c>
    </row>
    <row r="5">
      <c r="A5" s="4" t="inlineStr">
        <is>
          <t>Due</t>
        </is>
      </c>
      <c r="B5" s="4" t="inlineStr">
        <is>
          <t>Demand</t>
        </is>
      </c>
    </row>
    <row r="6">
      <c r="A6" s="4" t="inlineStr">
        <is>
          <t>Interest rate</t>
        </is>
      </c>
      <c r="B6" s="4" t="inlineStr">
        <is>
          <t>10.00%</t>
        </is>
      </c>
    </row>
    <row r="7">
      <c r="A7" s="4" t="inlineStr">
        <is>
          <t>Secured</t>
        </is>
      </c>
      <c r="B7" s="4" t="inlineStr">
        <is>
          <t>No</t>
        </is>
      </c>
    </row>
    <row r="8">
      <c r="A8" s="4" t="inlineStr">
        <is>
          <t>Notes payable</t>
        </is>
      </c>
      <c r="B8" s="5" t="n">
        <v>1757124</v>
      </c>
      <c r="C8" s="6" t="n">
        <v>1203271</v>
      </c>
    </row>
    <row r="9">
      <c r="A9" s="4" t="inlineStr">
        <is>
          <t>Matt Feinstein [Member]</t>
        </is>
      </c>
    </row>
    <row r="10">
      <c r="A10" s="4" t="inlineStr">
        <is>
          <t>Due</t>
        </is>
      </c>
      <c r="B10" s="4" t="inlineStr">
        <is>
          <t>Demand</t>
        </is>
      </c>
    </row>
    <row r="11">
      <c r="A11" s="4" t="inlineStr">
        <is>
          <t>Interest rate</t>
        </is>
      </c>
      <c r="B11" s="4" t="inlineStr">
        <is>
          <t>0.00%</t>
        </is>
      </c>
    </row>
    <row r="12">
      <c r="A12" s="4" t="inlineStr">
        <is>
          <t>Secured</t>
        </is>
      </c>
      <c r="B12" s="4" t="inlineStr">
        <is>
          <t>No</t>
        </is>
      </c>
    </row>
    <row r="13">
      <c r="A13" s="4" t="inlineStr">
        <is>
          <t>Notes payable</t>
        </is>
      </c>
      <c r="B13" s="5" t="n">
        <v>2249</v>
      </c>
      <c r="C13" s="6" t="n">
        <v>13704</v>
      </c>
    </row>
    <row r="14">
      <c r="A14" s="4" t="inlineStr">
        <is>
          <t>Eric Kennedy [Member]</t>
        </is>
      </c>
    </row>
    <row r="15">
      <c r="A15" s="4" t="inlineStr">
        <is>
          <t>Due</t>
        </is>
      </c>
      <c r="B15" s="4" t="inlineStr">
        <is>
          <t>Demand</t>
        </is>
      </c>
    </row>
    <row r="16">
      <c r="A16" s="4" t="inlineStr">
        <is>
          <t>Interest rate</t>
        </is>
      </c>
      <c r="B16" s="4" t="inlineStr">
        <is>
          <t>0.00%</t>
        </is>
      </c>
    </row>
    <row r="17">
      <c r="A17" s="4" t="inlineStr">
        <is>
          <t>Secured</t>
        </is>
      </c>
      <c r="B17" s="4" t="inlineStr">
        <is>
          <t>No</t>
        </is>
      </c>
    </row>
    <row r="18">
      <c r="A18" s="4" t="inlineStr">
        <is>
          <t>Notes payable</t>
        </is>
      </c>
      <c r="B18" s="5" t="n">
        <v>30000</v>
      </c>
      <c r="C18" s="4" t="inlineStr">
        <is>
          <t xml:space="preserve"> </t>
        </is>
      </c>
    </row>
    <row r="19">
      <c r="A19" s="4" t="inlineStr">
        <is>
          <t>Rob Novinger [Member]</t>
        </is>
      </c>
    </row>
    <row r="20">
      <c r="A20" s="4" t="inlineStr">
        <is>
          <t>Due</t>
        </is>
      </c>
      <c r="B20" s="4" t="inlineStr">
        <is>
          <t>Demand</t>
        </is>
      </c>
    </row>
    <row r="21">
      <c r="A21" s="4" t="inlineStr">
        <is>
          <t>Interest rate</t>
        </is>
      </c>
      <c r="B21" s="4" t="inlineStr">
        <is>
          <t>0.00%</t>
        </is>
      </c>
    </row>
    <row r="22">
      <c r="A22" s="4" t="inlineStr">
        <is>
          <t>Secured</t>
        </is>
      </c>
      <c r="B22" s="4" t="inlineStr">
        <is>
          <t>No</t>
        </is>
      </c>
    </row>
    <row r="23">
      <c r="A23" s="4" t="inlineStr">
        <is>
          <t>Notes payable</t>
        </is>
      </c>
      <c r="B23" s="5" t="n">
        <v>25000</v>
      </c>
      <c r="C23" s="6" t="n">
        <v>20000</v>
      </c>
    </row>
    <row r="24">
      <c r="A24" s="4" t="inlineStr">
        <is>
          <t>Neu-Ventures, Inc. [Member]</t>
        </is>
      </c>
    </row>
    <row r="25">
      <c r="A25" s="4" t="inlineStr">
        <is>
          <t>Due</t>
        </is>
      </c>
      <c r="B25" s="4" t="inlineStr">
        <is>
          <t>Demand</t>
        </is>
      </c>
    </row>
    <row r="26">
      <c r="A26" s="4" t="inlineStr">
        <is>
          <t>Interest rate</t>
        </is>
      </c>
      <c r="B26" s="4" t="inlineStr">
        <is>
          <t>0.00%</t>
        </is>
      </c>
    </row>
    <row r="27">
      <c r="A27" s="4" t="inlineStr">
        <is>
          <t>Secured</t>
        </is>
      </c>
      <c r="B27" s="4" t="inlineStr">
        <is>
          <t>No</t>
        </is>
      </c>
    </row>
    <row r="28">
      <c r="A28" s="4" t="inlineStr">
        <is>
          <t>Notes payable</t>
        </is>
      </c>
      <c r="B28" s="5" t="n">
        <v>325280</v>
      </c>
      <c r="C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s Payable (Details Narrative) - Line of Credit [Member] - USD ($)</t>
        </is>
      </c>
      <c r="B1" s="2" t="inlineStr">
        <is>
          <t>12 Months Ended</t>
        </is>
      </c>
    </row>
    <row r="2">
      <c r="B2" s="2" t="inlineStr">
        <is>
          <t>Dec. 31, 2019</t>
        </is>
      </c>
      <c r="C2" s="2" t="inlineStr">
        <is>
          <t>Dec. 31, 2018</t>
        </is>
      </c>
      <c r="D2" s="2" t="inlineStr">
        <is>
          <t>Jul. 02, 2016</t>
        </is>
      </c>
    </row>
    <row r="3">
      <c r="A3" s="4" t="inlineStr">
        <is>
          <t>Line of credit</t>
        </is>
      </c>
      <c r="B3" s="5" t="n">
        <v>27313</v>
      </c>
      <c r="C3" s="5" t="n">
        <v>27313</v>
      </c>
    </row>
    <row r="4">
      <c r="A4" s="4" t="inlineStr">
        <is>
          <t>Principal amount</t>
        </is>
      </c>
      <c r="B4" s="6" t="n">
        <v>19838</v>
      </c>
      <c r="C4" s="6" t="n">
        <v>19838</v>
      </c>
    </row>
    <row r="5">
      <c r="A5" s="4" t="inlineStr">
        <is>
          <t>Accrued interest</t>
        </is>
      </c>
      <c r="B5" s="5" t="n">
        <v>7475</v>
      </c>
      <c r="C5" s="5" t="n">
        <v>7475</v>
      </c>
    </row>
    <row r="6">
      <c r="A6" s="4" t="inlineStr">
        <is>
          <t>Better Business Consultants, Inc. [Member]</t>
        </is>
      </c>
    </row>
    <row r="7">
      <c r="A7" s="4" t="inlineStr">
        <is>
          <t>Notes payable</t>
        </is>
      </c>
      <c r="D7" s="5" t="n">
        <v>25000</v>
      </c>
    </row>
    <row r="8">
      <c r="A8" s="4" t="inlineStr">
        <is>
          <t>Debt instrument term</t>
        </is>
      </c>
      <c r="B8" s="4" t="inlineStr">
        <is>
          <t>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dvances on Agreements (Details Narrative) - USD ($)</t>
        </is>
      </c>
      <c r="B1" s="2" t="inlineStr">
        <is>
          <t>Feb. 15, 2019</t>
        </is>
      </c>
      <c r="C1" s="2" t="inlineStr">
        <is>
          <t>Mar. 18, 2016</t>
        </is>
      </c>
      <c r="D1" s="2" t="inlineStr">
        <is>
          <t>Feb. 16, 2016</t>
        </is>
      </c>
      <c r="E1" s="2" t="inlineStr">
        <is>
          <t>Feb. 28, 2019</t>
        </is>
      </c>
      <c r="F1" s="2" t="inlineStr">
        <is>
          <t>Sep. 30, 2019</t>
        </is>
      </c>
      <c r="G1" s="2" t="inlineStr">
        <is>
          <t>Jun. 30, 2019</t>
        </is>
      </c>
      <c r="H1" s="2" t="inlineStr">
        <is>
          <t>Mar. 31, 2019</t>
        </is>
      </c>
      <c r="I1" s="2" t="inlineStr">
        <is>
          <t>Sep. 30, 2018</t>
        </is>
      </c>
      <c r="J1" s="2" t="inlineStr">
        <is>
          <t>Jun. 30, 2018</t>
        </is>
      </c>
      <c r="K1" s="2" t="inlineStr">
        <is>
          <t>Mar. 31, 2018</t>
        </is>
      </c>
      <c r="L1" s="2" t="inlineStr">
        <is>
          <t>Dec. 31, 2019</t>
        </is>
      </c>
      <c r="M1" s="2" t="inlineStr">
        <is>
          <t>Dec. 31, 2018</t>
        </is>
      </c>
      <c r="N1" s="2" t="inlineStr">
        <is>
          <t>Mar. 31, 2016</t>
        </is>
      </c>
      <c r="O1" s="2" t="inlineStr">
        <is>
          <t>Mar. 22, 2016</t>
        </is>
      </c>
      <c r="P1" s="2" t="inlineStr">
        <is>
          <t>Dec. 31, 2015</t>
        </is>
      </c>
    </row>
    <row r="2">
      <c r="A2" s="4" t="inlineStr">
        <is>
          <t>Interest expense</t>
        </is>
      </c>
      <c r="F2" s="5" t="n">
        <v>35543000</v>
      </c>
      <c r="G2" s="5" t="n">
        <v>35543000</v>
      </c>
      <c r="H2" s="5" t="n">
        <v>35543000</v>
      </c>
      <c r="I2" s="5" t="n">
        <v>53173000</v>
      </c>
      <c r="J2" s="5" t="n">
        <v>52493000</v>
      </c>
      <c r="K2" s="5" t="n">
        <v>51498000</v>
      </c>
      <c r="L2" s="5" t="n">
        <v>17588</v>
      </c>
      <c r="M2" s="5" t="n">
        <v>129364</v>
      </c>
    </row>
    <row r="3">
      <c r="A3" s="4" t="inlineStr">
        <is>
          <t>Loss on settlement of debt</t>
        </is>
      </c>
      <c r="F3" s="4" t="inlineStr">
        <is>
          <t xml:space="preserve"> </t>
        </is>
      </c>
      <c r="G3" s="5" t="n">
        <v>92400000</v>
      </c>
      <c r="H3" s="5" t="n">
        <v>12375000</v>
      </c>
      <c r="I3" s="4" t="inlineStr">
        <is>
          <t xml:space="preserve"> </t>
        </is>
      </c>
      <c r="J3" s="5" t="n">
        <v>97800000</v>
      </c>
      <c r="K3" s="4" t="inlineStr">
        <is>
          <t xml:space="preserve"> </t>
        </is>
      </c>
      <c r="L3" s="6" t="n">
        <v>104775</v>
      </c>
      <c r="M3" s="6" t="n">
        <v>75832</v>
      </c>
    </row>
    <row r="4">
      <c r="A4" s="4" t="inlineStr">
        <is>
          <t>Investor [Member] | Binding Letter of Intent One [Member]</t>
        </is>
      </c>
    </row>
    <row r="5">
      <c r="A5" s="4" t="inlineStr">
        <is>
          <t>Payments to purchased property</t>
        </is>
      </c>
      <c r="D5" s="5" t="n">
        <v>125000</v>
      </c>
    </row>
    <row r="6">
      <c r="A6" s="4" t="inlineStr">
        <is>
          <t>Repurchase the financed property</t>
        </is>
      </c>
      <c r="D6" s="6" t="n">
        <v>187500</v>
      </c>
    </row>
    <row r="7">
      <c r="A7" s="4" t="inlineStr">
        <is>
          <t>Payment of rent</t>
        </is>
      </c>
      <c r="D7" s="5" t="n">
        <v>3750</v>
      </c>
    </row>
    <row r="8">
      <c r="A8" s="4" t="inlineStr">
        <is>
          <t>Advances from related party</t>
        </is>
      </c>
      <c r="N8" s="5" t="n">
        <v>125000</v>
      </c>
    </row>
    <row r="9">
      <c r="A9" s="4" t="inlineStr">
        <is>
          <t>Escrow deposit</t>
        </is>
      </c>
      <c r="N9" s="5" t="n">
        <v>40768</v>
      </c>
    </row>
    <row r="10">
      <c r="A10" s="4" t="inlineStr">
        <is>
          <t>Investor [Member] | Settlement Agreement [Member]</t>
        </is>
      </c>
    </row>
    <row r="11">
      <c r="A11" s="4" t="inlineStr">
        <is>
          <t>Short-term deferred liability</t>
        </is>
      </c>
      <c r="L11" s="6" t="n">
        <v>191625</v>
      </c>
      <c r="M11" s="6" t="n">
        <v>187500</v>
      </c>
    </row>
    <row r="12">
      <c r="A12" s="4" t="inlineStr">
        <is>
          <t>Number of shares issued for common stock</t>
        </is>
      </c>
      <c r="E12" s="6" t="n">
        <v>20000</v>
      </c>
    </row>
    <row r="13">
      <c r="A13" s="4" t="inlineStr">
        <is>
          <t>Number of shares issued for common stock, value</t>
        </is>
      </c>
      <c r="E13" s="5" t="n">
        <v>200000</v>
      </c>
    </row>
    <row r="14">
      <c r="A14" s="4" t="inlineStr">
        <is>
          <t>Installment payments</t>
        </is>
      </c>
      <c r="B14" s="5" t="n">
        <v>10000</v>
      </c>
    </row>
    <row r="15">
      <c r="A15" s="4" t="inlineStr">
        <is>
          <t>Interest expense</t>
        </is>
      </c>
      <c r="E15" s="6" t="n">
        <v>4125</v>
      </c>
    </row>
    <row r="16">
      <c r="A16" s="4" t="inlineStr">
        <is>
          <t>Settlement agreement expense</t>
        </is>
      </c>
      <c r="E16" s="5" t="n">
        <v>8375</v>
      </c>
    </row>
    <row r="17">
      <c r="A17" s="4" t="inlineStr">
        <is>
          <t>Investor Two [Member]</t>
        </is>
      </c>
    </row>
    <row r="18">
      <c r="A18" s="4" t="inlineStr">
        <is>
          <t>Escrow deposit</t>
        </is>
      </c>
      <c r="O18" s="5" t="n">
        <v>350000</v>
      </c>
    </row>
    <row r="19">
      <c r="A19" s="4" t="inlineStr">
        <is>
          <t>Investor Two [Member] | Binding Letter of Intent Two [Member]</t>
        </is>
      </c>
    </row>
    <row r="20">
      <c r="A20" s="4" t="inlineStr">
        <is>
          <t>Payments to purchased property</t>
        </is>
      </c>
      <c r="C20" s="5" t="n">
        <v>350000</v>
      </c>
    </row>
    <row r="21">
      <c r="A21" s="4" t="inlineStr">
        <is>
          <t>Repurchase the financed property</t>
        </is>
      </c>
      <c r="C21" s="6" t="n">
        <v>500000</v>
      </c>
    </row>
    <row r="22">
      <c r="A22" s="4" t="inlineStr">
        <is>
          <t>Escrow deposit</t>
        </is>
      </c>
      <c r="C22" s="6" t="n">
        <v>165768</v>
      </c>
    </row>
    <row r="23">
      <c r="A23" s="4" t="inlineStr">
        <is>
          <t>Purchase price of property</t>
        </is>
      </c>
      <c r="C23" s="5" t="n">
        <v>515000</v>
      </c>
    </row>
    <row r="24">
      <c r="A24" s="4" t="inlineStr">
        <is>
          <t>Investor Two [Member] | Binding Letter of Intent [Member]</t>
        </is>
      </c>
    </row>
    <row r="25">
      <c r="A25" s="4" t="inlineStr">
        <is>
          <t>Forfeited escrow deposits</t>
        </is>
      </c>
      <c r="O25" s="5" t="n">
        <v>165768</v>
      </c>
    </row>
    <row r="26">
      <c r="A26" s="4" t="inlineStr">
        <is>
          <t>Investor One and Investor Two [Member]</t>
        </is>
      </c>
    </row>
    <row r="27">
      <c r="A27" s="4" t="inlineStr">
        <is>
          <t>Note payable</t>
        </is>
      </c>
      <c r="L27" s="6" t="n">
        <v>125000</v>
      </c>
    </row>
    <row r="28">
      <c r="A28" s="4" t="inlineStr">
        <is>
          <t>Second Investor [Member]</t>
        </is>
      </c>
    </row>
    <row r="29">
      <c r="A29" s="4" t="inlineStr">
        <is>
          <t>Payment of rent</t>
        </is>
      </c>
      <c r="L29" s="6" t="n">
        <v>3750</v>
      </c>
    </row>
    <row r="30">
      <c r="A30" s="4" t="inlineStr">
        <is>
          <t>Short-term deferred liability</t>
        </is>
      </c>
      <c r="L30" s="6" t="n">
        <v>187500</v>
      </c>
    </row>
    <row r="31">
      <c r="A31" s="4" t="inlineStr">
        <is>
          <t>Advances on agreements</t>
        </is>
      </c>
      <c r="L31" s="5" t="n">
        <v>62500</v>
      </c>
    </row>
    <row r="32">
      <c r="A32" s="4" t="inlineStr">
        <is>
          <t>Investor [Member] | Settlement Agreement [Member]</t>
        </is>
      </c>
    </row>
    <row r="33">
      <c r="A33" s="4" t="inlineStr">
        <is>
          <t>Number of shares issued for common stock</t>
        </is>
      </c>
      <c r="L33" s="6" t="n">
        <v>20000</v>
      </c>
    </row>
    <row r="34">
      <c r="A34" s="4" t="inlineStr">
        <is>
          <t>Number of shares issued for common stock, value</t>
        </is>
      </c>
      <c r="L34" s="5" t="n">
        <v>10000</v>
      </c>
    </row>
    <row r="35">
      <c r="A35" s="4" t="inlineStr">
        <is>
          <t>Installment payments</t>
        </is>
      </c>
      <c r="L35" s="6" t="n">
        <v>10000</v>
      </c>
    </row>
    <row r="36">
      <c r="A36" s="4" t="inlineStr">
        <is>
          <t>Debt reduction amount</t>
        </is>
      </c>
      <c r="L36" s="6" t="n">
        <v>1000</v>
      </c>
    </row>
    <row r="37">
      <c r="A37" s="4" t="inlineStr">
        <is>
          <t>Investor Three [Member]</t>
        </is>
      </c>
    </row>
    <row r="38">
      <c r="A38" s="4" t="inlineStr">
        <is>
          <t>Note payable</t>
        </is>
      </c>
      <c r="M38" s="6" t="n">
        <v>200000</v>
      </c>
    </row>
    <row r="39">
      <c r="A39" s="4" t="inlineStr">
        <is>
          <t>Loss on settlement of debt</t>
        </is>
      </c>
      <c r="L39" s="5" t="n">
        <v>615000</v>
      </c>
      <c r="M39" s="5" t="n">
        <v>97800</v>
      </c>
    </row>
    <row r="40">
      <c r="A40" s="4" t="inlineStr">
        <is>
          <t>Investor Three [Member] | Revenue Share Agreement [Member]</t>
        </is>
      </c>
    </row>
    <row r="41">
      <c r="A41" s="4" t="inlineStr">
        <is>
          <t>Advances on agreements</t>
        </is>
      </c>
      <c r="P41" s="5" t="n">
        <v>750000</v>
      </c>
    </row>
    <row r="42">
      <c r="A42" s="4" t="inlineStr">
        <is>
          <t>Due to related party</t>
        </is>
      </c>
      <c r="P42" s="6" t="n">
        <v>825000</v>
      </c>
    </row>
    <row r="43">
      <c r="A43" s="4" t="inlineStr">
        <is>
          <t>Deferred finance cost</t>
        </is>
      </c>
      <c r="P43" s="5" t="n">
        <v>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vances on Agreements - Schedule of Advance on Agreement (Details) - USD ($)</t>
        </is>
      </c>
      <c r="B1" s="2" t="inlineStr">
        <is>
          <t>Dec. 31, 2019</t>
        </is>
      </c>
      <c r="C1" s="2" t="inlineStr">
        <is>
          <t>Dec. 31, 2018</t>
        </is>
      </c>
    </row>
    <row r="2">
      <c r="A2" s="4" t="inlineStr">
        <is>
          <t>Advances on agreements</t>
        </is>
      </c>
      <c r="B2" s="5" t="n">
        <v>784000</v>
      </c>
      <c r="C2" s="5" t="n">
        <v>802500</v>
      </c>
    </row>
    <row r="3">
      <c r="A3" s="4" t="inlineStr">
        <is>
          <t>Investor One and Investor Two [Member]</t>
        </is>
      </c>
    </row>
    <row r="4">
      <c r="A4" s="4" t="inlineStr">
        <is>
          <t>Advances on agreements</t>
        </is>
      </c>
      <c r="B4" s="6" t="n">
        <v>169000</v>
      </c>
      <c r="C4" s="6" t="n">
        <v>187500</v>
      </c>
    </row>
    <row r="5">
      <c r="A5" s="4" t="inlineStr">
        <is>
          <t>Investor Three [Member]</t>
        </is>
      </c>
    </row>
    <row r="6">
      <c r="A6" s="4" t="inlineStr">
        <is>
          <t>Advances on agreements</t>
        </is>
      </c>
      <c r="B6" s="5" t="n">
        <v>615000</v>
      </c>
      <c r="C6" s="5" t="n">
        <v>6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s>
  <sheetData>
    <row r="1">
      <c r="A1" s="1" t="inlineStr">
        <is>
          <t>Put Obligation Liability (Details Narrative) - USD ($)</t>
        </is>
      </c>
      <c r="B1" s="2" t="inlineStr">
        <is>
          <t>Feb. 12, 2016</t>
        </is>
      </c>
      <c r="C1" s="2" t="inlineStr">
        <is>
          <t>Dec. 31, 2019</t>
        </is>
      </c>
      <c r="D1" s="2" t="inlineStr">
        <is>
          <t>Dec. 31, 2017</t>
        </is>
      </c>
      <c r="E1" s="2" t="inlineStr">
        <is>
          <t>Dec. 31, 2018</t>
        </is>
      </c>
    </row>
    <row r="2">
      <c r="A2" s="4" t="inlineStr">
        <is>
          <t>Options to purchase common stock shares</t>
        </is>
      </c>
      <c r="C2" s="6" t="n">
        <v>1478836</v>
      </c>
    </row>
    <row r="3">
      <c r="A3" s="4" t="inlineStr">
        <is>
          <t>Purchase price per share</t>
        </is>
      </c>
      <c r="C3" s="7" t="n">
        <v>0.68</v>
      </c>
    </row>
    <row r="4">
      <c r="A4" s="4" t="inlineStr">
        <is>
          <t>Option exercise price per share</t>
        </is>
      </c>
      <c r="C4" s="7" t="n">
        <v>0.88</v>
      </c>
    </row>
    <row r="5">
      <c r="A5" s="4" t="inlineStr">
        <is>
          <t>Merger description</t>
        </is>
      </c>
      <c r="C5" s="4" t="inlineStr">
        <is>
          <t>The Company's stock price is below $0.88 and trading volume is below 50,000 a day for a 90-day period.</t>
        </is>
      </c>
    </row>
    <row r="6">
      <c r="A6" s="4" t="inlineStr">
        <is>
          <t>Put obligation liability</t>
        </is>
      </c>
      <c r="B6" s="5" t="n">
        <v>706616</v>
      </c>
    </row>
    <row r="7">
      <c r="A7" s="4" t="inlineStr">
        <is>
          <t>Stock subscription receivable</t>
        </is>
      </c>
      <c r="C7" s="5" t="n">
        <v>1000000</v>
      </c>
      <c r="E7" s="5" t="n">
        <v>1000000</v>
      </c>
    </row>
    <row r="8">
      <c r="A8" s="4" t="inlineStr">
        <is>
          <t>Gain on derivative liabilities</t>
        </is>
      </c>
      <c r="D8" s="5" t="n">
        <v>323459</v>
      </c>
    </row>
    <row r="9">
      <c r="A9" s="4" t="inlineStr">
        <is>
          <t>Put option payable</t>
        </is>
      </c>
      <c r="C9" s="5" t="n">
        <v>1000000</v>
      </c>
      <c r="E9" s="5" t="n">
        <v>1000000</v>
      </c>
    </row>
    <row r="10">
      <c r="A10" s="4" t="inlineStr">
        <is>
          <t>At Issuance [Member]</t>
        </is>
      </c>
    </row>
    <row r="11">
      <c r="A11" s="4" t="inlineStr">
        <is>
          <t>Sale of stock price per share</t>
        </is>
      </c>
      <c r="D11" s="7"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Put Obligation Liability - Schedule of Fair Value of Embedded Derivative (Details)</t>
        </is>
      </c>
      <c r="B1" s="2" t="inlineStr">
        <is>
          <t>12 Months Ended</t>
        </is>
      </c>
    </row>
    <row r="2">
      <c r="B2" s="2" t="inlineStr">
        <is>
          <t>Dec. 31, 2019</t>
        </is>
      </c>
    </row>
    <row r="3">
      <c r="A3" s="4" t="inlineStr">
        <is>
          <t>Dividend Yield [Member]</t>
        </is>
      </c>
    </row>
    <row r="4">
      <c r="A4" s="4" t="inlineStr">
        <is>
          <t>Measurement input</t>
        </is>
      </c>
      <c r="B4" s="6" t="n">
        <v>0</v>
      </c>
    </row>
    <row r="5">
      <c r="A5" s="4" t="inlineStr">
        <is>
          <t>Expected Volatility [Member]</t>
        </is>
      </c>
    </row>
    <row r="6">
      <c r="A6" s="4" t="inlineStr">
        <is>
          <t>Measurement input</t>
        </is>
      </c>
      <c r="B6" s="6" t="n">
        <v>150</v>
      </c>
    </row>
    <row r="7">
      <c r="A7" s="4" t="inlineStr">
        <is>
          <t>Risk-Free Interest Rate [Member]</t>
        </is>
      </c>
    </row>
    <row r="8">
      <c r="A8" s="4" t="inlineStr">
        <is>
          <t>Measurement input</t>
        </is>
      </c>
      <c r="B8" s="8" t="n">
        <v>1.53</v>
      </c>
    </row>
    <row r="9">
      <c r="A9" s="4" t="inlineStr">
        <is>
          <t>Expected Life [Member]</t>
        </is>
      </c>
    </row>
    <row r="10">
      <c r="A10" s="4" t="inlineStr">
        <is>
          <t>Measurement input term</t>
        </is>
      </c>
      <c r="B10" s="4" t="inlineStr">
        <is>
          <t>7 months 10 days</t>
        </is>
      </c>
    </row>
    <row r="11">
      <c r="A11" s="4" t="inlineStr">
        <is>
          <t>Fair Value of the Company's Common Stock [Member]</t>
        </is>
      </c>
    </row>
    <row r="12">
      <c r="A12" s="4" t="inlineStr">
        <is>
          <t>Measurement input</t>
        </is>
      </c>
      <c r="B12" s="8"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19</t>
        </is>
      </c>
      <c r="C2" s="2" t="inlineStr">
        <is>
          <t>Dec. 31, 2018</t>
        </is>
      </c>
    </row>
    <row r="3">
      <c r="A3" s="4" t="inlineStr">
        <is>
          <t>Capital stock authorized to issue</t>
        </is>
      </c>
      <c r="B3" s="6" t="n">
        <v>525000000</v>
      </c>
    </row>
    <row r="4">
      <c r="A4" s="4" t="inlineStr">
        <is>
          <t>Capital stock, par value</t>
        </is>
      </c>
      <c r="B4" s="7" t="n">
        <v>1e-07</v>
      </c>
    </row>
    <row r="5">
      <c r="A5" s="4" t="inlineStr">
        <is>
          <t>Preferred stock shares designated</t>
        </is>
      </c>
      <c r="B5" s="6" t="n">
        <v>20000000</v>
      </c>
      <c r="C5" s="6" t="n">
        <v>20000000</v>
      </c>
    </row>
    <row r="6">
      <c r="A6" s="4" t="inlineStr">
        <is>
          <t>Common stock shares designated</t>
        </is>
      </c>
      <c r="B6" s="6" t="n">
        <v>500000000</v>
      </c>
      <c r="C6" s="6" t="n">
        <v>50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shares issued</t>
        </is>
      </c>
      <c r="B9" s="6" t="n">
        <v>76890925</v>
      </c>
      <c r="C9" s="6" t="n">
        <v>65862925</v>
      </c>
    </row>
    <row r="10">
      <c r="A10" s="4" t="inlineStr">
        <is>
          <t>Common stock, shares outstanding</t>
        </is>
      </c>
      <c r="B10" s="6" t="n">
        <v>76890925</v>
      </c>
      <c r="C10" s="6" t="n">
        <v>65862925</v>
      </c>
    </row>
    <row r="11">
      <c r="A11" s="4" t="inlineStr">
        <is>
          <t>Number of shares issued for services, shares</t>
        </is>
      </c>
      <c r="B11" s="6" t="n">
        <v>535000</v>
      </c>
      <c r="C11" s="6" t="n">
        <v>922500</v>
      </c>
    </row>
    <row r="12">
      <c r="A12" s="4" t="inlineStr">
        <is>
          <t>Number of shares issued for services</t>
        </is>
      </c>
      <c r="B12" s="5" t="n">
        <v>295500</v>
      </c>
      <c r="C12" s="5" t="n">
        <v>459375</v>
      </c>
    </row>
    <row r="13">
      <c r="A13" s="4" t="inlineStr">
        <is>
          <t>Charitable donations, shares</t>
        </is>
      </c>
      <c r="C13" s="6" t="n">
        <v>10000</v>
      </c>
    </row>
    <row r="14">
      <c r="A14" s="4" t="inlineStr">
        <is>
          <t>Charitable donations</t>
        </is>
      </c>
      <c r="C14" s="5" t="n">
        <v>5000</v>
      </c>
    </row>
    <row r="15">
      <c r="A15" s="4" t="inlineStr">
        <is>
          <t>Shares issued for delayed lease obligations, shares</t>
        </is>
      </c>
      <c r="C15" s="6" t="n">
        <v>200000</v>
      </c>
    </row>
    <row r="16">
      <c r="A16" s="4" t="inlineStr">
        <is>
          <t>Shares issued for delayed lease obligations</t>
        </is>
      </c>
      <c r="C16" s="5" t="n">
        <v>100000</v>
      </c>
    </row>
    <row r="17">
      <c r="A17" s="4" t="inlineStr">
        <is>
          <t>Exchange for debt settlements</t>
        </is>
      </c>
      <c r="B17" s="6" t="n">
        <v>488000</v>
      </c>
    </row>
    <row r="18">
      <c r="A18" s="4" t="inlineStr">
        <is>
          <t>Exchange for debt settlements, value</t>
        </is>
      </c>
      <c r="B18" s="5" t="n">
        <v>220400</v>
      </c>
    </row>
    <row r="19">
      <c r="A19" s="4" t="inlineStr">
        <is>
          <t>Refund of additional paid-in-capital</t>
        </is>
      </c>
      <c r="B19" s="5" t="n">
        <v>2500</v>
      </c>
    </row>
    <row r="20">
      <c r="A20" s="4" t="inlineStr">
        <is>
          <t>Equity investment percentage</t>
        </is>
      </c>
      <c r="B20" s="4" t="inlineStr">
        <is>
          <t>50.00%</t>
        </is>
      </c>
    </row>
    <row r="21">
      <c r="A21" s="4" t="inlineStr">
        <is>
          <t>Stock subscriptions payable</t>
        </is>
      </c>
      <c r="B21" s="5" t="n">
        <v>5940720</v>
      </c>
      <c r="C21" s="6" t="n">
        <v>37500</v>
      </c>
    </row>
    <row r="22">
      <c r="A22" s="4" t="inlineStr">
        <is>
          <t>Issuance of common shares for equity method investment</t>
        </is>
      </c>
      <c r="B22" s="5" t="n">
        <v>5500000</v>
      </c>
    </row>
    <row r="23">
      <c r="A23" s="4" t="inlineStr">
        <is>
          <t>Issuance of common shares for equity method investment, shares</t>
        </is>
      </c>
      <c r="B23" s="6" t="n">
        <v>10000000</v>
      </c>
    </row>
    <row r="24">
      <c r="A24" s="4" t="inlineStr">
        <is>
          <t>Shares issued for settlement of debt payable value</t>
        </is>
      </c>
      <c r="B24" s="5" t="n">
        <v>444220</v>
      </c>
    </row>
    <row r="25">
      <c r="A25" s="4" t="inlineStr">
        <is>
          <t>Shares issued for settlement of debt payable</t>
        </is>
      </c>
      <c r="B25" s="6" t="n">
        <v>555275</v>
      </c>
    </row>
    <row r="26">
      <c r="A26" s="4" t="inlineStr">
        <is>
          <t>Common stock issued for prior year subscriptions</t>
        </is>
      </c>
      <c r="B26" s="5" t="n">
        <v>57500</v>
      </c>
      <c r="C26" s="6" t="n">
        <v>206250</v>
      </c>
    </row>
    <row r="27">
      <c r="A27" s="4" t="inlineStr">
        <is>
          <t>Common Stock [Member]</t>
        </is>
      </c>
    </row>
    <row r="28">
      <c r="A28" s="4" t="inlineStr">
        <is>
          <t>Charitable donations</t>
        </is>
      </c>
      <c r="C28" s="4" t="inlineStr">
        <is>
          <t xml:space="preserve"> </t>
        </is>
      </c>
    </row>
    <row r="29">
      <c r="A29" s="4" t="inlineStr">
        <is>
          <t>Issuance of common shares for equity method investment</t>
        </is>
      </c>
      <c r="B29" s="4" t="inlineStr">
        <is>
          <t xml:space="preserve"> </t>
        </is>
      </c>
    </row>
    <row r="30">
      <c r="A30" s="4" t="inlineStr">
        <is>
          <t>Issuance of common shares for equity method investment, shares</t>
        </is>
      </c>
      <c r="B30" s="6" t="n">
        <v>10000000</v>
      </c>
    </row>
    <row r="31">
      <c r="A31" s="4" t="inlineStr">
        <is>
          <t>Pineapple Ventures, Inc., [Member]</t>
        </is>
      </c>
    </row>
    <row r="32">
      <c r="A32" s="4" t="inlineStr">
        <is>
          <t>Shares of common stock in exchange</t>
        </is>
      </c>
      <c r="B32" s="6" t="n">
        <v>10000000</v>
      </c>
    </row>
    <row r="33">
      <c r="A33" s="4" t="inlineStr">
        <is>
          <t>Equity investment percentage</t>
        </is>
      </c>
      <c r="B33" s="4" t="inlineStr">
        <is>
          <t>50.00%</t>
        </is>
      </c>
    </row>
    <row r="34">
      <c r="A34" s="4" t="inlineStr">
        <is>
          <t>Number of shares issued for common stock</t>
        </is>
      </c>
      <c r="B34" s="6" t="n">
        <v>10000000</v>
      </c>
    </row>
    <row r="35">
      <c r="A35" s="4" t="inlineStr">
        <is>
          <t>Series A Convertible Preferred Stock [Member]</t>
        </is>
      </c>
    </row>
    <row r="36">
      <c r="A36" s="4" t="inlineStr">
        <is>
          <t>Preferred stock shares designated</t>
        </is>
      </c>
      <c r="B36" s="6" t="n">
        <v>5000000</v>
      </c>
      <c r="C36" s="6" t="n">
        <v>5000000</v>
      </c>
    </row>
    <row r="37">
      <c r="A37" s="4" t="inlineStr">
        <is>
          <t>Preferred stock, shares issued</t>
        </is>
      </c>
      <c r="B37" s="4" t="inlineStr">
        <is>
          <t xml:space="preserve"> </t>
        </is>
      </c>
      <c r="C37" s="4" t="inlineStr">
        <is>
          <t xml:space="preserve"> </t>
        </is>
      </c>
    </row>
    <row r="38">
      <c r="A38" s="4" t="inlineStr">
        <is>
          <t>Preferred stock, shares outstanding</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7</t>
        </is>
      </c>
      <c r="B2" s="5" t="n">
        <v>6</v>
      </c>
      <c r="C2" s="5" t="n">
        <v>7223211</v>
      </c>
      <c r="D2" s="5" t="n">
        <v>-10885058</v>
      </c>
      <c r="E2" s="5" t="n">
        <v>-3661841</v>
      </c>
    </row>
    <row r="3">
      <c r="A3" s="4" t="inlineStr">
        <is>
          <t>Beginning balance, shares at Dec. 31, 2017</t>
        </is>
      </c>
      <c r="B3" s="6" t="n">
        <v>64220425</v>
      </c>
    </row>
    <row r="4">
      <c r="A4" s="4" t="inlineStr">
        <is>
          <t>Sale of common stock</t>
        </is>
      </c>
      <c r="B4" s="4" t="inlineStr">
        <is>
          <t xml:space="preserve"> </t>
        </is>
      </c>
      <c r="C4" s="6" t="n">
        <v>165000</v>
      </c>
      <c r="D4" s="4" t="inlineStr">
        <is>
          <t xml:space="preserve"> </t>
        </is>
      </c>
      <c r="E4" s="6" t="n">
        <v>165000</v>
      </c>
    </row>
    <row r="5">
      <c r="A5" s="4" t="inlineStr">
        <is>
          <t>Sale of common stock, shares</t>
        </is>
      </c>
      <c r="B5" s="6" t="n">
        <v>510000</v>
      </c>
    </row>
    <row r="6">
      <c r="A6" s="4" t="inlineStr">
        <is>
          <t>Stock-based compensation</t>
        </is>
      </c>
      <c r="B6" s="4" t="inlineStr">
        <is>
          <t xml:space="preserve"> </t>
        </is>
      </c>
      <c r="C6" s="6" t="n">
        <v>459375</v>
      </c>
      <c r="D6" s="4" t="inlineStr">
        <is>
          <t xml:space="preserve"> </t>
        </is>
      </c>
      <c r="E6" s="6" t="n">
        <v>459375</v>
      </c>
    </row>
    <row r="7">
      <c r="A7" s="4" t="inlineStr">
        <is>
          <t>Stock-based compensation, shares</t>
        </is>
      </c>
      <c r="B7" s="6" t="n">
        <v>922500</v>
      </c>
    </row>
    <row r="8">
      <c r="A8" s="4" t="inlineStr">
        <is>
          <t>Shares issued for delayed lease obligations</t>
        </is>
      </c>
      <c r="B8" s="4" t="inlineStr">
        <is>
          <t xml:space="preserve"> </t>
        </is>
      </c>
      <c r="C8" s="6" t="n">
        <v>100000</v>
      </c>
      <c r="D8" s="4" t="inlineStr">
        <is>
          <t xml:space="preserve"> </t>
        </is>
      </c>
      <c r="E8" s="6" t="n">
        <v>100000</v>
      </c>
    </row>
    <row r="9">
      <c r="A9" s="4" t="inlineStr">
        <is>
          <t>Shares issued for delayed lease obligations, shares</t>
        </is>
      </c>
      <c r="B9" s="6" t="n">
        <v>200000</v>
      </c>
    </row>
    <row r="10">
      <c r="A10" s="4" t="inlineStr">
        <is>
          <t>Charitable donations</t>
        </is>
      </c>
      <c r="B10" s="4" t="inlineStr">
        <is>
          <t xml:space="preserve"> </t>
        </is>
      </c>
      <c r="C10" s="6" t="n">
        <v>5000</v>
      </c>
      <c r="D10" s="4" t="inlineStr">
        <is>
          <t xml:space="preserve"> </t>
        </is>
      </c>
      <c r="E10" s="5" t="n">
        <v>5000</v>
      </c>
    </row>
    <row r="11">
      <c r="A11" s="4" t="inlineStr">
        <is>
          <t>Charitable donations, shares</t>
        </is>
      </c>
      <c r="E11" s="6" t="n">
        <v>10000</v>
      </c>
    </row>
    <row r="12">
      <c r="A12" s="4" t="inlineStr">
        <is>
          <t>Net loss</t>
        </is>
      </c>
      <c r="B12" s="4" t="inlineStr">
        <is>
          <t xml:space="preserve"> </t>
        </is>
      </c>
      <c r="C12" s="4" t="inlineStr">
        <is>
          <t xml:space="preserve"> </t>
        </is>
      </c>
      <c r="D12" s="6" t="n">
        <v>-1365141</v>
      </c>
      <c r="E12" s="5" t="n">
        <v>-1365141</v>
      </c>
    </row>
    <row r="13">
      <c r="A13" s="4" t="inlineStr">
        <is>
          <t>Ending balance at Dec. 31, 2018</t>
        </is>
      </c>
      <c r="B13" s="5" t="n">
        <v>6</v>
      </c>
      <c r="C13" s="6" t="n">
        <v>7952586</v>
      </c>
      <c r="D13" s="6" t="n">
        <v>-12250199</v>
      </c>
      <c r="E13" s="6" t="n">
        <v>-4297607</v>
      </c>
    </row>
    <row r="14">
      <c r="A14" s="4" t="inlineStr">
        <is>
          <t>Ending balance, shares at Dec. 31, 2018</t>
        </is>
      </c>
      <c r="B14" s="6" t="n">
        <v>65862925</v>
      </c>
    </row>
    <row r="15">
      <c r="A15" s="4" t="inlineStr">
        <is>
          <t>Stock-based compensation</t>
        </is>
      </c>
      <c r="B15" s="4" t="inlineStr">
        <is>
          <t xml:space="preserve"> </t>
        </is>
      </c>
      <c r="C15" s="6" t="n">
        <v>295500</v>
      </c>
      <c r="D15" s="4" t="inlineStr">
        <is>
          <t xml:space="preserve"> </t>
        </is>
      </c>
      <c r="E15" s="6" t="n">
        <v>295500</v>
      </c>
    </row>
    <row r="16">
      <c r="A16" s="4" t="inlineStr">
        <is>
          <t>Stock-based compensation, shares</t>
        </is>
      </c>
      <c r="B16" s="6" t="n">
        <v>535000</v>
      </c>
    </row>
    <row r="17">
      <c r="A17" s="4" t="inlineStr">
        <is>
          <t>Common stock issued for prior year subscriptions</t>
        </is>
      </c>
      <c r="B17" s="4" t="inlineStr">
        <is>
          <t xml:space="preserve"> </t>
        </is>
      </c>
      <c r="C17" s="6" t="n">
        <v>2500</v>
      </c>
      <c r="D17" s="4" t="inlineStr">
        <is>
          <t xml:space="preserve"> </t>
        </is>
      </c>
      <c r="E17" s="6" t="n">
        <v>2500</v>
      </c>
    </row>
    <row r="18">
      <c r="A18" s="4" t="inlineStr">
        <is>
          <t>Common stock issued for prior year subscriptions, shares</t>
        </is>
      </c>
      <c r="B18" s="6" t="n">
        <v>5000</v>
      </c>
    </row>
    <row r="19">
      <c r="A19" s="4" t="inlineStr">
        <is>
          <t>Common stock issued for settlements of debt and payables</t>
        </is>
      </c>
      <c r="B19" s="4" t="inlineStr">
        <is>
          <t xml:space="preserve"> </t>
        </is>
      </c>
      <c r="C19" s="6" t="n">
        <v>220400</v>
      </c>
      <c r="D19" s="4" t="inlineStr">
        <is>
          <t xml:space="preserve"> </t>
        </is>
      </c>
      <c r="E19" s="6" t="n">
        <v>220400</v>
      </c>
    </row>
    <row r="20">
      <c r="A20" s="4" t="inlineStr">
        <is>
          <t>Common stock issued for settlements of debt and payables, shares</t>
        </is>
      </c>
      <c r="B20" s="6" t="n">
        <v>488000</v>
      </c>
    </row>
    <row r="21">
      <c r="A21" s="4" t="inlineStr">
        <is>
          <t>Gain on settlements of related party payables</t>
        </is>
      </c>
      <c r="B21" s="4" t="inlineStr">
        <is>
          <t xml:space="preserve"> </t>
        </is>
      </c>
      <c r="C21" s="6" t="n">
        <v>156251</v>
      </c>
      <c r="D21" s="4" t="inlineStr">
        <is>
          <t xml:space="preserve"> </t>
        </is>
      </c>
      <c r="E21" s="6" t="n">
        <v>156251</v>
      </c>
    </row>
    <row r="22">
      <c r="A22" s="4" t="inlineStr">
        <is>
          <t>Gain on settlement of related party note payable</t>
        </is>
      </c>
      <c r="B22" s="4" t="inlineStr">
        <is>
          <t xml:space="preserve"> </t>
        </is>
      </c>
      <c r="C22" s="6" t="n">
        <v>14871</v>
      </c>
      <c r="D22" s="4" t="inlineStr">
        <is>
          <t xml:space="preserve"> </t>
        </is>
      </c>
      <c r="E22" s="6" t="n">
        <v>14871</v>
      </c>
    </row>
    <row r="23">
      <c r="A23" s="4" t="inlineStr">
        <is>
          <t>Refund of additional paid-in-capital</t>
        </is>
      </c>
      <c r="B23" s="4" t="inlineStr">
        <is>
          <t xml:space="preserve"> </t>
        </is>
      </c>
      <c r="C23" s="6" t="n">
        <v>-2500</v>
      </c>
      <c r="D23" s="4" t="inlineStr">
        <is>
          <t xml:space="preserve"> </t>
        </is>
      </c>
      <c r="E23" s="6" t="n">
        <v>-2500</v>
      </c>
    </row>
    <row r="24">
      <c r="A24" s="4" t="inlineStr">
        <is>
          <t>Issuance of common shares for equity method investment</t>
        </is>
      </c>
      <c r="B24" s="4" t="inlineStr">
        <is>
          <t xml:space="preserve"> </t>
        </is>
      </c>
      <c r="C24" s="6" t="n">
        <v>5499999</v>
      </c>
      <c r="D24" s="4" t="inlineStr">
        <is>
          <t xml:space="preserve"> </t>
        </is>
      </c>
      <c r="E24" s="5" t="n">
        <v>5500000</v>
      </c>
    </row>
    <row r="25">
      <c r="A25" s="4" t="inlineStr">
        <is>
          <t>Issuance of common shares for equity method investment, shares</t>
        </is>
      </c>
      <c r="B25" s="6" t="n">
        <v>10000000</v>
      </c>
      <c r="E25" s="6" t="n">
        <v>10000000</v>
      </c>
    </row>
    <row r="26">
      <c r="A26" s="4" t="inlineStr">
        <is>
          <t>Net loss</t>
        </is>
      </c>
      <c r="B26" s="4" t="inlineStr">
        <is>
          <t xml:space="preserve"> </t>
        </is>
      </c>
      <c r="C26" s="4" t="inlineStr">
        <is>
          <t xml:space="preserve"> </t>
        </is>
      </c>
      <c r="D26" s="6" t="n">
        <v>-1168462</v>
      </c>
      <c r="E26" s="5" t="n">
        <v>-1168462</v>
      </c>
    </row>
    <row r="27">
      <c r="A27" s="4" t="inlineStr">
        <is>
          <t>Ending balance at Dec. 31, 2019</t>
        </is>
      </c>
      <c r="B27" s="5" t="n">
        <v>7</v>
      </c>
      <c r="C27" s="5" t="n">
        <v>14139607</v>
      </c>
      <c r="D27" s="5" t="n">
        <v>-13418661</v>
      </c>
      <c r="E27" s="5" t="n">
        <v>720953</v>
      </c>
    </row>
    <row r="28">
      <c r="A28" s="4" t="inlineStr">
        <is>
          <t>Ending balance, shares at Dec. 31, 2019</t>
        </is>
      </c>
      <c r="B28" s="6" t="n">
        <v>768909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Feb. 27, 2020</t>
        </is>
      </c>
      <c r="C1" s="2" t="inlineStr">
        <is>
          <t>Aug. 23, 2019</t>
        </is>
      </c>
      <c r="D1" s="2" t="inlineStr">
        <is>
          <t>Jan. 22, 2018</t>
        </is>
      </c>
      <c r="E1" s="2" t="inlineStr">
        <is>
          <t>Jun. 30, 2018</t>
        </is>
      </c>
      <c r="F1" s="2" t="inlineStr">
        <is>
          <t>Feb. 12, 2021</t>
        </is>
      </c>
      <c r="G1" s="2" t="inlineStr">
        <is>
          <t>Dec. 31, 2019</t>
        </is>
      </c>
      <c r="H1" s="2" t="inlineStr">
        <is>
          <t>Dec. 31, 2018</t>
        </is>
      </c>
    </row>
    <row r="2">
      <c r="A2" s="4" t="inlineStr">
        <is>
          <t>Put option payable</t>
        </is>
      </c>
      <c r="G2" s="5" t="n">
        <v>1000000</v>
      </c>
      <c r="H2" s="5" t="n">
        <v>1000000</v>
      </c>
    </row>
    <row r="3">
      <c r="A3" s="4" t="inlineStr">
        <is>
          <t>Stock subscription receivable</t>
        </is>
      </c>
      <c r="G3" s="6" t="n">
        <v>1000000</v>
      </c>
      <c r="H3" s="6" t="n">
        <v>1000000</v>
      </c>
    </row>
    <row r="4">
      <c r="A4" s="4" t="inlineStr">
        <is>
          <t>Stock subscriptions payable</t>
        </is>
      </c>
      <c r="G4" s="6" t="n">
        <v>5940720</v>
      </c>
      <c r="H4" s="6" t="n">
        <v>37500</v>
      </c>
    </row>
    <row r="5">
      <c r="A5" s="4" t="inlineStr">
        <is>
          <t>Pineapple Express, Inc. [Member]</t>
        </is>
      </c>
    </row>
    <row r="6">
      <c r="A6" s="4" t="inlineStr">
        <is>
          <t>Put option payable</t>
        </is>
      </c>
      <c r="G6" s="6" t="n">
        <v>1000000</v>
      </c>
    </row>
    <row r="7">
      <c r="A7" s="4" t="inlineStr">
        <is>
          <t>Stock subscription receivable</t>
        </is>
      </c>
      <c r="G7" s="6" t="n">
        <v>1000000</v>
      </c>
    </row>
    <row r="8">
      <c r="A8" s="4" t="inlineStr">
        <is>
          <t>Plaintiff claimed damages</t>
        </is>
      </c>
      <c r="G8" s="6" t="n">
        <v>900000</v>
      </c>
    </row>
    <row r="9">
      <c r="A9" s="4" t="inlineStr">
        <is>
          <t>Claims from court</t>
        </is>
      </c>
      <c r="G9" s="6" t="n">
        <v>615000</v>
      </c>
    </row>
    <row r="10">
      <c r="A10" s="4" t="inlineStr">
        <is>
          <t>Amount in controversy</t>
        </is>
      </c>
      <c r="G10" s="6" t="n">
        <v>32500</v>
      </c>
    </row>
    <row r="11">
      <c r="A11" s="4" t="inlineStr">
        <is>
          <t>Principal amount</t>
        </is>
      </c>
      <c r="G11" s="6" t="n">
        <v>15375</v>
      </c>
    </row>
    <row r="12">
      <c r="A12" s="4" t="inlineStr">
        <is>
          <t>Judgment award transitioned</t>
        </is>
      </c>
      <c r="D12" s="5" t="n">
        <v>2367</v>
      </c>
      <c r="G12" s="6" t="n">
        <v>47674</v>
      </c>
    </row>
    <row r="13">
      <c r="A13" s="4" t="inlineStr">
        <is>
          <t>Contingent liabilities</t>
        </is>
      </c>
      <c r="G13" s="6" t="n">
        <v>18692</v>
      </c>
    </row>
    <row r="14">
      <c r="A14" s="4" t="inlineStr">
        <is>
          <t>Restricted stock</t>
        </is>
      </c>
      <c r="G14" s="5" t="n">
        <v>40000</v>
      </c>
    </row>
    <row r="15">
      <c r="A15" s="4" t="inlineStr">
        <is>
          <t>Restricted stock, shares</t>
        </is>
      </c>
      <c r="G15" s="6" t="n">
        <v>555275</v>
      </c>
    </row>
    <row r="16">
      <c r="A16" s="4" t="inlineStr">
        <is>
          <t>Stipulated judgment claimed</t>
        </is>
      </c>
      <c r="G16" s="5" t="n">
        <v>60000</v>
      </c>
    </row>
    <row r="17">
      <c r="A17" s="4" t="inlineStr">
        <is>
          <t>Judgement debtor's amount</t>
        </is>
      </c>
      <c r="G17" s="6" t="n">
        <v>30000</v>
      </c>
    </row>
    <row r="18">
      <c r="A18" s="4" t="inlineStr">
        <is>
          <t>Pineapple Express, Inc. [Member] | Forecast [Member]</t>
        </is>
      </c>
    </row>
    <row r="19">
      <c r="A19" s="4" t="inlineStr">
        <is>
          <t>Judgment award transitioned</t>
        </is>
      </c>
      <c r="B19" s="5" t="n">
        <v>18692</v>
      </c>
    </row>
    <row r="20">
      <c r="A20" s="4" t="inlineStr">
        <is>
          <t>The Hit Channel, Inc. [Member]</t>
        </is>
      </c>
    </row>
    <row r="21">
      <c r="A21" s="4" t="inlineStr">
        <is>
          <t>Contingent liabilities</t>
        </is>
      </c>
      <c r="G21" s="6" t="n">
        <v>15000</v>
      </c>
    </row>
    <row r="22">
      <c r="A22" s="4" t="inlineStr">
        <is>
          <t>Stock subscriptions payable</t>
        </is>
      </c>
      <c r="G22" s="6" t="n">
        <v>444220</v>
      </c>
    </row>
    <row r="23">
      <c r="A23" s="4" t="inlineStr">
        <is>
          <t>StoryCorp Consulting, dba Wells Compliance Group [Member]</t>
        </is>
      </c>
    </row>
    <row r="24">
      <c r="A24" s="4" t="inlineStr">
        <is>
          <t>Contingent liabilities</t>
        </is>
      </c>
      <c r="G24" s="6" t="n">
        <v>23805</v>
      </c>
    </row>
    <row r="25">
      <c r="A25" s="4" t="inlineStr">
        <is>
          <t>StoryCorp Consulting, dba Wells Compliance Group [Member] | Subsequent Event [Member]</t>
        </is>
      </c>
    </row>
    <row r="26">
      <c r="A26" s="4" t="inlineStr">
        <is>
          <t>Judgment award transitioned</t>
        </is>
      </c>
      <c r="F26" s="5" t="n">
        <v>15000</v>
      </c>
    </row>
    <row r="27">
      <c r="A27" s="4" t="inlineStr">
        <is>
          <t>Russ Schamun [Member]</t>
        </is>
      </c>
    </row>
    <row r="28">
      <c r="A28" s="4" t="inlineStr">
        <is>
          <t>Judgment award transitioned</t>
        </is>
      </c>
      <c r="C28" s="5" t="n">
        <v>7500</v>
      </c>
    </row>
    <row r="29">
      <c r="A29" s="4" t="inlineStr">
        <is>
          <t>Contingent liabilities</t>
        </is>
      </c>
      <c r="G29" s="5" t="n">
        <v>7500</v>
      </c>
      <c r="H29" s="5" t="n">
        <v>7500</v>
      </c>
    </row>
    <row r="30">
      <c r="A30" s="4" t="inlineStr">
        <is>
          <t>Searock Stafford CM, Inc [Member]</t>
        </is>
      </c>
    </row>
    <row r="31">
      <c r="A31" s="4" t="inlineStr">
        <is>
          <t>Litigation paid</t>
        </is>
      </c>
      <c r="E31" s="5" t="n">
        <v>464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3" t="inlineStr">
        <is>
          <t>Income Tax Disclosure [Abstract]</t>
        </is>
      </c>
    </row>
    <row r="4">
      <c r="A4" s="4" t="inlineStr">
        <is>
          <t>Deferred tax valuation allowances, percentage</t>
        </is>
      </c>
      <c r="B4" s="4" t="inlineStr">
        <is>
          <t>100.00%</t>
        </is>
      </c>
    </row>
    <row r="5">
      <c r="A5" s="4" t="inlineStr">
        <is>
          <t>Operating loss carryforward for federal</t>
        </is>
      </c>
      <c r="B5" s="5" t="n">
        <v>5233856</v>
      </c>
      <c r="C5" s="5" t="n">
        <v>3854072</v>
      </c>
    </row>
    <row r="6">
      <c r="A6" s="4" t="inlineStr">
        <is>
          <t>Operating loss carryforward for state</t>
        </is>
      </c>
      <c r="B6" s="5" t="n">
        <v>4050240</v>
      </c>
      <c r="C6" s="5" t="n">
        <v>670456</v>
      </c>
    </row>
    <row r="7">
      <c r="A7" s="4" t="inlineStr">
        <is>
          <t>Operating loss carryforward expiration</t>
        </is>
      </c>
      <c r="B7" s="4" t="inlineStr">
        <is>
          <t>Expire beginning in 20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Schedule of Effective Income Tax (Details)</t>
        </is>
      </c>
      <c r="B1" s="2" t="inlineStr">
        <is>
          <t>12 Months Ended</t>
        </is>
      </c>
    </row>
    <row r="2">
      <c r="B2" s="2" t="inlineStr">
        <is>
          <t>Dec. 31, 2019</t>
        </is>
      </c>
      <c r="C2" s="2" t="inlineStr">
        <is>
          <t>Dec. 31, 2018</t>
        </is>
      </c>
    </row>
    <row r="3">
      <c r="A3" s="3" t="inlineStr">
        <is>
          <t>Income Tax Disclosure [Abstract]</t>
        </is>
      </c>
    </row>
    <row r="4">
      <c r="A4" s="4" t="inlineStr">
        <is>
          <t>U.S. federal statutory tax rate</t>
        </is>
      </c>
      <c r="B4" s="4" t="inlineStr">
        <is>
          <t>21.00%</t>
        </is>
      </c>
      <c r="C4" s="4" t="inlineStr">
        <is>
          <t>21.00%</t>
        </is>
      </c>
    </row>
    <row r="5">
      <c r="A5" s="4" t="inlineStr">
        <is>
          <t>State tax, net of federal tax benefit</t>
        </is>
      </c>
      <c r="B5" s="4" t="inlineStr">
        <is>
          <t>6.90%</t>
        </is>
      </c>
      <c r="C5" s="4" t="inlineStr">
        <is>
          <t>6.10%</t>
        </is>
      </c>
    </row>
    <row r="6">
      <c r="A6" s="4" t="inlineStr">
        <is>
          <t>Related party interest</t>
        </is>
      </c>
      <c r="B6" s="4" t="inlineStr">
        <is>
          <t>(0.30%)</t>
        </is>
      </c>
      <c r="C6" s="4" t="inlineStr">
        <is>
          <t>(2.80%)</t>
        </is>
      </c>
    </row>
    <row r="7">
      <c r="A7" s="4" t="inlineStr">
        <is>
          <t>Change in valuation allowance</t>
        </is>
      </c>
      <c r="B7" s="4" t="inlineStr">
        <is>
          <t>(27.60%)</t>
        </is>
      </c>
      <c r="C7" s="4" t="inlineStr">
        <is>
          <t>(24.30%)</t>
        </is>
      </c>
    </row>
    <row r="8">
      <c r="A8" s="4" t="inlineStr">
        <is>
          <t>Other</t>
        </is>
      </c>
      <c r="B8" s="4" t="inlineStr">
        <is>
          <t>0.00%</t>
        </is>
      </c>
      <c r="C8" s="4" t="inlineStr">
        <is>
          <t>(0.00%)</t>
        </is>
      </c>
    </row>
    <row r="9">
      <c r="A9" s="4" t="inlineStr">
        <is>
          <t>Total deferred tax assets</t>
        </is>
      </c>
      <c r="B9" s="4" t="inlineStr">
        <is>
          <t>0.00%</t>
        </is>
      </c>
      <c r="C9"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19</t>
        </is>
      </c>
      <c r="C1" s="2" t="inlineStr">
        <is>
          <t>Dec. 31, 2018</t>
        </is>
      </c>
    </row>
    <row r="2">
      <c r="A2" s="3" t="inlineStr">
        <is>
          <t>Income Tax Disclosure [Abstract]</t>
        </is>
      </c>
    </row>
    <row r="3">
      <c r="A3" s="4" t="inlineStr">
        <is>
          <t>Net operating loss carryforwards</t>
        </is>
      </c>
      <c r="B3" s="5" t="n">
        <v>1381962</v>
      </c>
      <c r="C3" s="5" t="n">
        <v>995849</v>
      </c>
    </row>
    <row r="4">
      <c r="A4" s="4" t="inlineStr">
        <is>
          <t>Stock based compensation</t>
        </is>
      </c>
      <c r="B4" s="6" t="n">
        <v>682937</v>
      </c>
      <c r="C4" s="6" t="n">
        <v>600246</v>
      </c>
    </row>
    <row r="5">
      <c r="A5" s="4" t="inlineStr">
        <is>
          <t>Accruals and reserves</t>
        </is>
      </c>
      <c r="B5" s="6" t="n">
        <v>1501833</v>
      </c>
      <c r="C5" s="6" t="n">
        <v>1648684</v>
      </c>
    </row>
    <row r="6">
      <c r="A6" s="4" t="inlineStr">
        <is>
          <t>Fixed assets</t>
        </is>
      </c>
      <c r="B6" s="6" t="n">
        <v>2185</v>
      </c>
      <c r="C6" s="6" t="n">
        <v>2185</v>
      </c>
    </row>
    <row r="7">
      <c r="A7" s="4" t="inlineStr">
        <is>
          <t>Total deferred tax assets</t>
        </is>
      </c>
      <c r="B7" s="6" t="n">
        <v>3568918</v>
      </c>
      <c r="C7" s="6" t="n">
        <v>3246964</v>
      </c>
    </row>
    <row r="8">
      <c r="A8" s="4" t="inlineStr">
        <is>
          <t>Valuation allowance</t>
        </is>
      </c>
      <c r="B8" s="6" t="n">
        <v>-3568918</v>
      </c>
      <c r="C8" s="6" t="n">
        <v>-3246964</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Dec. 17, 2020</t>
        </is>
      </c>
      <c r="C1" s="2" t="inlineStr">
        <is>
          <t>Mar. 02, 2020</t>
        </is>
      </c>
      <c r="D1" s="2" t="inlineStr">
        <is>
          <t>Jan. 17, 2020</t>
        </is>
      </c>
      <c r="E1" s="2" t="inlineStr">
        <is>
          <t>Dec. 31, 2019</t>
        </is>
      </c>
      <c r="F1" s="2" t="inlineStr">
        <is>
          <t>Feb. 12, 2021</t>
        </is>
      </c>
      <c r="G1" s="2" t="inlineStr">
        <is>
          <t>Dec. 31, 2018</t>
        </is>
      </c>
    </row>
    <row r="2">
      <c r="A2" s="4" t="inlineStr">
        <is>
          <t>Percentage of equity ownership interest</t>
        </is>
      </c>
      <c r="E2" s="4" t="inlineStr">
        <is>
          <t>50.00%</t>
        </is>
      </c>
    </row>
    <row r="3">
      <c r="A3" s="4" t="inlineStr">
        <is>
          <t>Common stock, shares issued</t>
        </is>
      </c>
      <c r="E3" s="6" t="n">
        <v>76890925</v>
      </c>
      <c r="G3" s="6" t="n">
        <v>65862925</v>
      </c>
    </row>
    <row r="4">
      <c r="A4" s="4" t="inlineStr">
        <is>
          <t>Pineapple Ventures, Inc., [Member]</t>
        </is>
      </c>
    </row>
    <row r="5">
      <c r="A5" s="4" t="inlineStr">
        <is>
          <t>Percentage of equity ownership interest</t>
        </is>
      </c>
      <c r="E5" s="4" t="inlineStr">
        <is>
          <t>50.00%</t>
        </is>
      </c>
    </row>
    <row r="6">
      <c r="A6" s="4" t="inlineStr">
        <is>
          <t>Issuance of new shares</t>
        </is>
      </c>
      <c r="E6" s="6" t="n">
        <v>10000000</v>
      </c>
    </row>
    <row r="7">
      <c r="A7" s="4" t="inlineStr">
        <is>
          <t>Pineapple Ventures, Inc., [Member] | Forecast [Member]</t>
        </is>
      </c>
    </row>
    <row r="8">
      <c r="A8" s="4" t="inlineStr">
        <is>
          <t>Common stock, shares issued</t>
        </is>
      </c>
      <c r="F8" s="6" t="n">
        <v>11570275</v>
      </c>
    </row>
    <row r="9">
      <c r="A9" s="4" t="inlineStr">
        <is>
          <t>Issuance of new shares</t>
        </is>
      </c>
      <c r="F9" s="6" t="n">
        <v>1015000</v>
      </c>
    </row>
    <row r="10">
      <c r="A10" s="4" t="inlineStr">
        <is>
          <t>Number of shares issued upon exchange for debt reductions and settlements</t>
        </is>
      </c>
      <c r="F10" s="6" t="n">
        <v>555275</v>
      </c>
    </row>
    <row r="11">
      <c r="A11" s="4" t="inlineStr">
        <is>
          <t>Pineapple Ventures, Inc., [Member] | Forecast [Member] | Mr. Ortega [Member]</t>
        </is>
      </c>
    </row>
    <row r="12">
      <c r="A12" s="4" t="inlineStr">
        <is>
          <t>Existing loan cancelled</t>
        </is>
      </c>
      <c r="D12" s="5" t="n">
        <v>1062000</v>
      </c>
    </row>
    <row r="13">
      <c r="A13" s="4" t="inlineStr">
        <is>
          <t>Capital stock shares issued</t>
        </is>
      </c>
      <c r="D13" s="6" t="n">
        <v>10000</v>
      </c>
    </row>
    <row r="14">
      <c r="A14" s="4" t="inlineStr">
        <is>
          <t>Percentage of equity ownership interest</t>
        </is>
      </c>
      <c r="D14" s="4" t="inlineStr">
        <is>
          <t>40.00%</t>
        </is>
      </c>
    </row>
    <row r="15">
      <c r="A15" s="4" t="inlineStr">
        <is>
          <t>Subsequent Event [Member] | PVI Agreement [Member] | Pineapple Ventures, Inc., [Member]</t>
        </is>
      </c>
    </row>
    <row r="16">
      <c r="A16" s="4" t="inlineStr">
        <is>
          <t>Number of stock issued during the period converted</t>
        </is>
      </c>
      <c r="F16" s="6" t="n">
        <v>10000000</v>
      </c>
    </row>
    <row r="17">
      <c r="A17" s="4" t="inlineStr">
        <is>
          <t>Subsequent Event [Member] | PVI Agreement [Member] | Pineapple Ventures, Inc., [Member] | Series A Convertible Preferred Stock [Member]</t>
        </is>
      </c>
    </row>
    <row r="18">
      <c r="A18" s="4" t="inlineStr">
        <is>
          <t>Convertible preferred stock shares converted upon issuance</t>
        </is>
      </c>
      <c r="F18" s="6" t="n">
        <v>1000000</v>
      </c>
    </row>
    <row r="19">
      <c r="A19" s="4" t="inlineStr">
        <is>
          <t>Subsequent Event [Member] | Asset Purchase and Sale Agreement [Member] | Mr. Ortega [Member]</t>
        </is>
      </c>
    </row>
    <row r="20">
      <c r="A20" s="4" t="inlineStr">
        <is>
          <t>Exchange for cancellation of share value</t>
        </is>
      </c>
      <c r="C20" s="5" t="n">
        <v>1000000</v>
      </c>
    </row>
    <row r="21">
      <c r="A21" s="4" t="inlineStr">
        <is>
          <t>Subsequent Event [Member] | Intellectual Property Purchase Agreement [Member] | Pineapple Ventures, Inc., [Member] | Mr. Ortega [Member]</t>
        </is>
      </c>
    </row>
    <row r="22">
      <c r="A22" s="4" t="inlineStr">
        <is>
          <t>Exchange for cancellation of share value</t>
        </is>
      </c>
      <c r="B22" s="5" t="n">
        <v>1000000</v>
      </c>
    </row>
    <row r="23">
      <c r="A23" s="4" t="inlineStr">
        <is>
          <t>Subsequent Event [Member] | Recission Agreement [Member]</t>
        </is>
      </c>
    </row>
    <row r="24">
      <c r="A24" s="4" t="inlineStr">
        <is>
          <t>Debt owed</t>
        </is>
      </c>
      <c r="B24" s="5"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Quarterly Financial Information - Schedule of Quarterly Financial Information (Details) - USD ($)</t>
        </is>
      </c>
      <c r="B1" s="2" t="inlineStr">
        <is>
          <t>3 Months Ended</t>
        </is>
      </c>
      <c r="H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Dec. 31, 2019</t>
        </is>
      </c>
      <c r="I2" s="2" t="inlineStr">
        <is>
          <t>Dec. 31, 2018</t>
        </is>
      </c>
    </row>
    <row r="3">
      <c r="A3" s="3" t="inlineStr">
        <is>
          <t>Quarterly Financial Information Disclosure [Abstract]</t>
        </is>
      </c>
    </row>
    <row r="4">
      <c r="A4" s="4" t="inlineStr">
        <is>
          <t>Revenue</t>
        </is>
      </c>
      <c r="B4" s="4" t="inlineStr">
        <is>
          <t xml:space="preserve"> </t>
        </is>
      </c>
      <c r="C4" s="4" t="inlineStr">
        <is>
          <t xml:space="preserve"> </t>
        </is>
      </c>
      <c r="D4" s="5" t="n">
        <v>15000000</v>
      </c>
      <c r="E4" s="5" t="n">
        <v>2500000</v>
      </c>
      <c r="F4" s="4" t="inlineStr">
        <is>
          <t xml:space="preserve"> </t>
        </is>
      </c>
      <c r="G4" s="4" t="inlineStr">
        <is>
          <t xml:space="preserve"> </t>
        </is>
      </c>
      <c r="H4" s="5" t="n">
        <v>15000</v>
      </c>
      <c r="I4" s="5" t="n">
        <v>10000</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6" t="n">
        <v>15000000</v>
      </c>
      <c r="E6" s="6" t="n">
        <v>2500000</v>
      </c>
      <c r="F6" s="4" t="inlineStr">
        <is>
          <t xml:space="preserve"> </t>
        </is>
      </c>
      <c r="G6" s="4" t="inlineStr">
        <is>
          <t xml:space="preserve"> </t>
        </is>
      </c>
    </row>
    <row r="7">
      <c r="A7" s="4" t="inlineStr">
        <is>
          <t>General and administrative</t>
        </is>
      </c>
      <c r="B7" s="6" t="n">
        <v>230038000</v>
      </c>
      <c r="C7" s="6" t="n">
        <v>553822000</v>
      </c>
      <c r="D7" s="6" t="n">
        <v>124627000</v>
      </c>
      <c r="E7" s="6" t="n">
        <v>406073000</v>
      </c>
      <c r="F7" s="6" t="n">
        <v>175873000</v>
      </c>
      <c r="G7" s="6" t="n">
        <v>186762000</v>
      </c>
      <c r="H7" s="6" t="n">
        <v>1622545</v>
      </c>
      <c r="I7" s="6" t="n">
        <v>984776</v>
      </c>
    </row>
    <row r="8">
      <c r="A8" s="4" t="inlineStr">
        <is>
          <t>Depreciation</t>
        </is>
      </c>
      <c r="B8" s="6" t="n">
        <v>2157000</v>
      </c>
      <c r="C8" s="6" t="n">
        <v>2157000</v>
      </c>
      <c r="D8" s="6" t="n">
        <v>2157000</v>
      </c>
      <c r="E8" s="6" t="n">
        <v>2157000</v>
      </c>
      <c r="F8" s="6" t="n">
        <v>2157000</v>
      </c>
      <c r="G8" s="6" t="n">
        <v>2157000</v>
      </c>
      <c r="H8" s="6" t="n">
        <v>8629</v>
      </c>
      <c r="I8" s="6" t="n">
        <v>8628</v>
      </c>
    </row>
    <row r="9">
      <c r="A9" s="4" t="inlineStr">
        <is>
          <t>Total operating expenses</t>
        </is>
      </c>
      <c r="B9" s="6" t="n">
        <v>232195000</v>
      </c>
      <c r="C9" s="6" t="n">
        <v>555979000</v>
      </c>
      <c r="D9" s="6" t="n">
        <v>126784000</v>
      </c>
      <c r="E9" s="6" t="n">
        <v>408230000</v>
      </c>
      <c r="F9" s="6" t="n">
        <v>178030000</v>
      </c>
      <c r="G9" s="6" t="n">
        <v>188919000</v>
      </c>
      <c r="H9" s="6" t="n">
        <v>1631174</v>
      </c>
      <c r="I9" s="6" t="n">
        <v>993404</v>
      </c>
    </row>
    <row r="10">
      <c r="A10" s="4" t="inlineStr">
        <is>
          <t>Operating loss</t>
        </is>
      </c>
      <c r="B10" s="6" t="n">
        <v>-232195000</v>
      </c>
      <c r="C10" s="6" t="n">
        <v>-555979000</v>
      </c>
      <c r="D10" s="6" t="n">
        <v>-111784000</v>
      </c>
      <c r="E10" s="6" t="n">
        <v>-405730000</v>
      </c>
      <c r="F10" s="6" t="n">
        <v>-178030000</v>
      </c>
      <c r="G10" s="6" t="n">
        <v>-188919000</v>
      </c>
      <c r="H10" s="6" t="n">
        <v>-1616174</v>
      </c>
      <c r="I10" s="6" t="n">
        <v>-983404</v>
      </c>
    </row>
    <row r="11">
      <c r="A11" s="4" t="inlineStr">
        <is>
          <t>Interest expense</t>
        </is>
      </c>
      <c r="B11" s="6" t="n">
        <v>35543000</v>
      </c>
      <c r="C11" s="6" t="n">
        <v>35543000</v>
      </c>
      <c r="D11" s="6" t="n">
        <v>35543000</v>
      </c>
      <c r="E11" s="6" t="n">
        <v>53173000</v>
      </c>
      <c r="F11" s="6" t="n">
        <v>52493000</v>
      </c>
      <c r="G11" s="6" t="n">
        <v>51498000</v>
      </c>
      <c r="H11" s="6" t="n">
        <v>17588</v>
      </c>
      <c r="I11" s="6" t="n">
        <v>129364</v>
      </c>
    </row>
    <row r="12">
      <c r="A12" s="4" t="inlineStr">
        <is>
          <t>Loss on settlement of debt</t>
        </is>
      </c>
      <c r="B12" s="4" t="inlineStr">
        <is>
          <t xml:space="preserve"> </t>
        </is>
      </c>
      <c r="C12" s="6" t="n">
        <v>92400000</v>
      </c>
      <c r="D12" s="6" t="n">
        <v>12375000</v>
      </c>
      <c r="E12" s="4" t="inlineStr">
        <is>
          <t xml:space="preserve"> </t>
        </is>
      </c>
      <c r="F12" s="6" t="n">
        <v>97800000</v>
      </c>
      <c r="G12" s="4" t="inlineStr">
        <is>
          <t xml:space="preserve"> </t>
        </is>
      </c>
      <c r="H12" s="6" t="n">
        <v>104775</v>
      </c>
      <c r="I12" s="6" t="n">
        <v>75832</v>
      </c>
    </row>
    <row r="13">
      <c r="A13" s="4" t="inlineStr">
        <is>
          <t>Change in fair value of derivative liabilities</t>
        </is>
      </c>
      <c r="B13" s="4" t="inlineStr">
        <is>
          <t xml:space="preserve"> </t>
        </is>
      </c>
      <c r="C13" s="4" t="inlineStr">
        <is>
          <t xml:space="preserve"> </t>
        </is>
      </c>
      <c r="D13" s="4" t="inlineStr">
        <is>
          <t xml:space="preserve"> </t>
        </is>
      </c>
      <c r="E13" s="6" t="n">
        <v>-336456000</v>
      </c>
      <c r="F13" s="6" t="n">
        <v>-511475000</v>
      </c>
      <c r="G13" s="6" t="n">
        <v>176626000</v>
      </c>
      <c r="H13" s="4" t="inlineStr">
        <is>
          <t xml:space="preserve"> </t>
        </is>
      </c>
      <c r="I13" s="6" t="n">
        <v>-323459</v>
      </c>
    </row>
    <row r="14">
      <c r="A14" s="4" t="inlineStr">
        <is>
          <t>Other income</t>
        </is>
      </c>
      <c r="B14" s="4" t="inlineStr">
        <is>
          <t xml:space="preserve"> </t>
        </is>
      </c>
      <c r="C14" s="6" t="n">
        <v>-631360000</v>
      </c>
      <c r="D14" s="4" t="inlineStr">
        <is>
          <t xml:space="preserve"> </t>
        </is>
      </c>
      <c r="E14" s="4" t="inlineStr">
        <is>
          <t xml:space="preserve"> </t>
        </is>
      </c>
      <c r="F14" s="4" t="inlineStr">
        <is>
          <t xml:space="preserve"> </t>
        </is>
      </c>
      <c r="G14" s="4" t="inlineStr">
        <is>
          <t xml:space="preserve"> </t>
        </is>
      </c>
      <c r="H14" s="6" t="n">
        <v>-631360</v>
      </c>
      <c r="I14" s="4" t="inlineStr">
        <is>
          <t xml:space="preserve"> </t>
        </is>
      </c>
    </row>
    <row r="15">
      <c r="A15" s="4" t="inlineStr">
        <is>
          <t>Loss from equity method investment</t>
        </is>
      </c>
      <c r="B15" s="6" t="n">
        <v>61128000</v>
      </c>
      <c r="C15" s="6" t="n">
        <v>20733000</v>
      </c>
      <c r="D15" s="6" t="n">
        <v>2592000</v>
      </c>
      <c r="E15" s="4" t="inlineStr">
        <is>
          <t xml:space="preserve"> </t>
        </is>
      </c>
      <c r="F15" s="4" t="inlineStr">
        <is>
          <t xml:space="preserve"> </t>
        </is>
      </c>
      <c r="G15" s="4" t="inlineStr">
        <is>
          <t xml:space="preserve"> </t>
        </is>
      </c>
      <c r="H15" s="6" t="n">
        <v>-61285</v>
      </c>
      <c r="I15" s="4" t="inlineStr">
        <is>
          <t xml:space="preserve"> </t>
        </is>
      </c>
    </row>
    <row r="16">
      <c r="A16" s="4" t="inlineStr">
        <is>
          <t>Total other (income) expense</t>
        </is>
      </c>
      <c r="B16" s="6" t="n">
        <v>96671000</v>
      </c>
      <c r="C16" s="6" t="n">
        <v>-482684000</v>
      </c>
      <c r="D16" s="6" t="n">
        <v>50510000</v>
      </c>
      <c r="E16" s="6" t="n">
        <v>-283283000</v>
      </c>
      <c r="F16" s="6" t="n">
        <v>-361182000</v>
      </c>
      <c r="G16" s="6" t="n">
        <v>228124000</v>
      </c>
      <c r="H16" s="6" t="n">
        <v>-447712</v>
      </c>
      <c r="I16" s="6" t="n">
        <v>381737</v>
      </c>
    </row>
    <row r="17">
      <c r="A17" s="4" t="inlineStr">
        <is>
          <t>Income (loss) from operations before taxes</t>
        </is>
      </c>
      <c r="B17" s="6" t="n">
        <v>-328866000</v>
      </c>
      <c r="C17" s="6" t="n">
        <v>-73295000</v>
      </c>
      <c r="D17" s="6" t="n">
        <v>-162294000</v>
      </c>
      <c r="E17" s="6" t="n">
        <v>-122447000</v>
      </c>
      <c r="F17" s="6" t="n">
        <v>183152000</v>
      </c>
      <c r="G17" s="6" t="n">
        <v>-417043000</v>
      </c>
      <c r="H17" s="6" t="n">
        <v>-1168462</v>
      </c>
      <c r="I17" s="6" t="n">
        <v>-1365141</v>
      </c>
    </row>
    <row r="18">
      <c r="A18" s="4" t="inlineStr">
        <is>
          <t>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328866000</v>
      </c>
      <c r="C19" s="5" t="n">
        <v>-73295000</v>
      </c>
      <c r="D19" s="5" t="n">
        <v>-162294000</v>
      </c>
      <c r="E19" s="5" t="n">
        <v>-122447000</v>
      </c>
      <c r="F19" s="5" t="n">
        <v>183152000</v>
      </c>
      <c r="G19" s="5" t="n">
        <v>-417043000</v>
      </c>
      <c r="H19" s="5" t="n">
        <v>-1168462</v>
      </c>
      <c r="I19" s="5" t="n">
        <v>-1365141</v>
      </c>
    </row>
    <row r="20">
      <c r="A20" s="4" t="inlineStr">
        <is>
          <t>Basic</t>
        </is>
      </c>
      <c r="B20" s="5" t="n">
        <v>0</v>
      </c>
      <c r="C20" s="5" t="n">
        <v>0</v>
      </c>
      <c r="D20" s="5" t="n">
        <v>0</v>
      </c>
      <c r="E20" s="5" t="n">
        <v>0</v>
      </c>
      <c r="F20" s="5" t="n">
        <v>0</v>
      </c>
      <c r="G20" s="7" t="n">
        <v>-0.01</v>
      </c>
    </row>
    <row r="21">
      <c r="A21" s="4" t="inlineStr">
        <is>
          <t>Diluted</t>
        </is>
      </c>
      <c r="B21" s="5" t="n">
        <v>0</v>
      </c>
      <c r="C21" s="5" t="n">
        <v>0</v>
      </c>
      <c r="D21" s="5" t="n">
        <v>0</v>
      </c>
      <c r="E21" s="5" t="n">
        <v>0</v>
      </c>
      <c r="F21" s="5" t="n">
        <v>0</v>
      </c>
      <c r="G21" s="7" t="n">
        <v>-0.0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1168462</v>
      </c>
      <c r="C4" s="5" t="n">
        <v>-1365141</v>
      </c>
    </row>
    <row r="5">
      <c r="A5" s="3" t="inlineStr">
        <is>
          <t>Adjustments to reconcile net loss to net cash used in operating activities:</t>
        </is>
      </c>
    </row>
    <row r="6">
      <c r="A6" s="4" t="inlineStr">
        <is>
          <t>Depreciation</t>
        </is>
      </c>
      <c r="B6" s="6" t="n">
        <v>8629</v>
      </c>
      <c r="C6" s="6" t="n">
        <v>8628</v>
      </c>
    </row>
    <row r="7">
      <c r="A7" s="4" t="inlineStr">
        <is>
          <t>Non-cash lease expense</t>
        </is>
      </c>
      <c r="B7" s="6" t="n">
        <v>101973</v>
      </c>
      <c r="C7" s="4" t="inlineStr">
        <is>
          <t xml:space="preserve"> </t>
        </is>
      </c>
    </row>
    <row r="8">
      <c r="A8" s="4" t="inlineStr">
        <is>
          <t>Income from Mutual Release Agreement</t>
        </is>
      </c>
      <c r="B8" s="6" t="n">
        <v>-631360</v>
      </c>
      <c r="C8" s="4" t="inlineStr">
        <is>
          <t xml:space="preserve"> </t>
        </is>
      </c>
    </row>
    <row r="9">
      <c r="A9" s="4" t="inlineStr">
        <is>
          <t>Loss on abandoned projects</t>
        </is>
      </c>
      <c r="B9" s="4" t="inlineStr">
        <is>
          <t xml:space="preserve"> </t>
        </is>
      </c>
      <c r="C9" s="6" t="n">
        <v>500000</v>
      </c>
    </row>
    <row r="10">
      <c r="A10" s="4" t="inlineStr">
        <is>
          <t>Loss from equity method investment</t>
        </is>
      </c>
      <c r="B10" s="6" t="n">
        <v>61285</v>
      </c>
      <c r="C10" s="4" t="inlineStr">
        <is>
          <t xml:space="preserve"> </t>
        </is>
      </c>
    </row>
    <row r="11">
      <c r="A11" s="4" t="inlineStr">
        <is>
          <t>Loss on settlement of debt</t>
        </is>
      </c>
      <c r="B11" s="6" t="n">
        <v>104775</v>
      </c>
      <c r="C11" s="6" t="n">
        <v>75832</v>
      </c>
    </row>
    <row r="12">
      <c r="A12" s="4" t="inlineStr">
        <is>
          <t>Interest expense - debt settlements</t>
        </is>
      </c>
      <c r="B12" s="6" t="n">
        <v>4125</v>
      </c>
      <c r="C12" s="4" t="inlineStr">
        <is>
          <t xml:space="preserve"> </t>
        </is>
      </c>
    </row>
    <row r="13">
      <c r="A13" s="4" t="inlineStr">
        <is>
          <t>Change in fair value of derivatives liabilities</t>
        </is>
      </c>
      <c r="B13" s="4" t="inlineStr">
        <is>
          <t xml:space="preserve"> </t>
        </is>
      </c>
      <c r="C13" s="6" t="n">
        <v>-323459</v>
      </c>
    </row>
    <row r="14">
      <c r="A14" s="4" t="inlineStr">
        <is>
          <t>Stock-based compensation</t>
        </is>
      </c>
      <c r="B14" s="6" t="n">
        <v>293900</v>
      </c>
      <c r="C14" s="6" t="n">
        <v>415625</v>
      </c>
    </row>
    <row r="15">
      <c r="A15" s="4" t="inlineStr">
        <is>
          <t>Common stock issued for delayed lease obligations</t>
        </is>
      </c>
      <c r="B15" s="4" t="inlineStr">
        <is>
          <t xml:space="preserve"> </t>
        </is>
      </c>
      <c r="C15" s="6" t="n">
        <v>100000</v>
      </c>
    </row>
    <row r="16">
      <c r="A16" s="4" t="inlineStr">
        <is>
          <t>Common stock issued for charitable donations</t>
        </is>
      </c>
      <c r="B16" s="4" t="inlineStr">
        <is>
          <t xml:space="preserve"> </t>
        </is>
      </c>
      <c r="C16" s="6" t="n">
        <v>5000</v>
      </c>
    </row>
    <row r="17">
      <c r="A17" s="3" t="inlineStr">
        <is>
          <t>Changes in operating assets and liabilities:</t>
        </is>
      </c>
    </row>
    <row r="18">
      <c r="A18" s="4" t="inlineStr">
        <is>
          <t>Accounts receivable</t>
        </is>
      </c>
      <c r="B18" s="6" t="n">
        <v>5000</v>
      </c>
      <c r="C18" s="6" t="n">
        <v>-5000</v>
      </c>
    </row>
    <row r="19">
      <c r="A19" s="4" t="inlineStr">
        <is>
          <t>Accounts payable and accrued liabilities</t>
        </is>
      </c>
      <c r="B19" s="6" t="n">
        <v>-398526</v>
      </c>
      <c r="C19" s="6" t="n">
        <v>181231</v>
      </c>
    </row>
    <row r="20">
      <c r="A20" s="4" t="inlineStr">
        <is>
          <t>Accrued interest payable</t>
        </is>
      </c>
      <c r="B20" s="6" t="n">
        <v>13463</v>
      </c>
      <c r="C20" s="6" t="n">
        <v>129363</v>
      </c>
    </row>
    <row r="21">
      <c r="A21" s="4" t="inlineStr">
        <is>
          <t>Stock subscriptions payable</t>
        </is>
      </c>
      <c r="B21" s="6" t="n">
        <v>-447320</v>
      </c>
      <c r="C21" s="6" t="n">
        <v>2500</v>
      </c>
    </row>
    <row r="22">
      <c r="A22" s="4" t="inlineStr">
        <is>
          <t>Due to affiliates</t>
        </is>
      </c>
      <c r="B22" s="6" t="n">
        <v>39048</v>
      </c>
      <c r="C22" s="4" t="inlineStr">
        <is>
          <t xml:space="preserve"> </t>
        </is>
      </c>
    </row>
    <row r="23">
      <c r="A23" s="4" t="inlineStr">
        <is>
          <t>Contingent liabilities</t>
        </is>
      </c>
      <c r="B23" s="6" t="n">
        <v>69517</v>
      </c>
      <c r="C23" s="6" t="n">
        <v>7500</v>
      </c>
    </row>
    <row r="24">
      <c r="A24" s="4" t="inlineStr">
        <is>
          <t>Net cash used in operating activities</t>
        </is>
      </c>
      <c r="B24" s="6" t="n">
        <v>-252261</v>
      </c>
      <c r="C24" s="6" t="n">
        <v>-267921</v>
      </c>
    </row>
    <row r="25">
      <c r="A25" s="3" t="inlineStr">
        <is>
          <t>Cash Flows from Financing Activities</t>
        </is>
      </c>
    </row>
    <row r="26">
      <c r="A26" s="4" t="inlineStr">
        <is>
          <t>Proceeds from related party notes payable</t>
        </is>
      </c>
      <c r="B26" s="6" t="n">
        <v>387367</v>
      </c>
      <c r="C26" s="6" t="n">
        <v>165746</v>
      </c>
    </row>
    <row r="27">
      <c r="A27" s="4" t="inlineStr">
        <is>
          <t>Repayments of related party notes payable</t>
        </is>
      </c>
      <c r="B27" s="6" t="n">
        <v>-1000</v>
      </c>
      <c r="C27" s="6" t="n">
        <v>-5000</v>
      </c>
    </row>
    <row r="28">
      <c r="A28" s="4" t="inlineStr">
        <is>
          <t>Proceeds from notes payable</t>
        </is>
      </c>
      <c r="B28" s="4" t="inlineStr">
        <is>
          <t xml:space="preserve"> </t>
        </is>
      </c>
      <c r="C28" s="4" t="inlineStr">
        <is>
          <t xml:space="preserve"> </t>
        </is>
      </c>
    </row>
    <row r="29">
      <c r="A29" s="4" t="inlineStr">
        <is>
          <t>Repayments of lease obligations</t>
        </is>
      </c>
      <c r="B29" s="6" t="n">
        <v>-101606</v>
      </c>
      <c r="C29" s="4" t="inlineStr">
        <is>
          <t xml:space="preserve"> </t>
        </is>
      </c>
    </row>
    <row r="30">
      <c r="A30" s="4" t="inlineStr">
        <is>
          <t>Repayments of advances on agreements</t>
        </is>
      </c>
      <c r="B30" s="6" t="n">
        <v>-30000</v>
      </c>
      <c r="C30" s="4" t="inlineStr">
        <is>
          <t xml:space="preserve"> </t>
        </is>
      </c>
    </row>
    <row r="31">
      <c r="A31" s="4" t="inlineStr">
        <is>
          <t>Proceeds from sale of common stock</t>
        </is>
      </c>
      <c r="B31" s="4" t="inlineStr">
        <is>
          <t xml:space="preserve"> </t>
        </is>
      </c>
      <c r="C31" s="6" t="n">
        <v>85000</v>
      </c>
    </row>
    <row r="32">
      <c r="A32" s="4" t="inlineStr">
        <is>
          <t>Refund of additional paid-in-capital</t>
        </is>
      </c>
      <c r="B32" s="6" t="n">
        <v>-2500</v>
      </c>
      <c r="C32" s="4" t="inlineStr">
        <is>
          <t xml:space="preserve"> </t>
        </is>
      </c>
    </row>
    <row r="33">
      <c r="A33" s="4" t="inlineStr">
        <is>
          <t>Net cash provided by financing activities</t>
        </is>
      </c>
      <c r="B33" s="6" t="n">
        <v>252261</v>
      </c>
      <c r="C33" s="6" t="n">
        <v>245746</v>
      </c>
    </row>
    <row r="34">
      <c r="A34" s="4" t="inlineStr">
        <is>
          <t>Net change in cash</t>
        </is>
      </c>
      <c r="B34" s="4" t="inlineStr">
        <is>
          <t xml:space="preserve"> </t>
        </is>
      </c>
      <c r="C34" s="6" t="n">
        <v>-22175</v>
      </c>
    </row>
    <row r="35">
      <c r="A35" s="4" t="inlineStr">
        <is>
          <t>Cash, beginning of year</t>
        </is>
      </c>
      <c r="B35" s="4" t="inlineStr">
        <is>
          <t xml:space="preserve"> </t>
        </is>
      </c>
      <c r="C35" s="6" t="n">
        <v>22175</v>
      </c>
    </row>
    <row r="36">
      <c r="A36" s="4" t="inlineStr">
        <is>
          <t>Cash, end of year</t>
        </is>
      </c>
      <c r="B36" s="4" t="inlineStr">
        <is>
          <t xml:space="preserve"> </t>
        </is>
      </c>
      <c r="C36" s="4" t="inlineStr">
        <is>
          <t xml:space="preserve"> </t>
        </is>
      </c>
    </row>
    <row r="37">
      <c r="A37" s="3" t="inlineStr">
        <is>
          <t>Supplemental Disclosures of Cash Flow Information</t>
        </is>
      </c>
    </row>
    <row r="38">
      <c r="A38" s="4" t="inlineStr">
        <is>
          <t>Cash paid for interest:</t>
        </is>
      </c>
      <c r="B38" s="4" t="inlineStr">
        <is>
          <t xml:space="preserve"> </t>
        </is>
      </c>
      <c r="C38" s="4" t="inlineStr">
        <is>
          <t xml:space="preserve"> </t>
        </is>
      </c>
    </row>
    <row r="39">
      <c r="A39" s="4" t="inlineStr">
        <is>
          <t>Cash paid for taxes:</t>
        </is>
      </c>
      <c r="B39" s="4" t="inlineStr">
        <is>
          <t xml:space="preserve"> </t>
        </is>
      </c>
      <c r="C39" s="4" t="inlineStr">
        <is>
          <t xml:space="preserve"> </t>
        </is>
      </c>
    </row>
    <row r="40">
      <c r="A40" s="3" t="inlineStr">
        <is>
          <t>Supplemental Disclosures of Non-Cash Investing and Financing Activities</t>
        </is>
      </c>
    </row>
    <row r="41">
      <c r="A41" s="4" t="inlineStr">
        <is>
          <t>Stock issued in exchange for equity method investment</t>
        </is>
      </c>
      <c r="B41" s="6" t="n">
        <v>11000000</v>
      </c>
      <c r="C41" s="4" t="inlineStr">
        <is>
          <t xml:space="preserve"> </t>
        </is>
      </c>
    </row>
    <row r="42">
      <c r="A42" s="4" t="inlineStr">
        <is>
          <t>Common stock issued for settlements</t>
        </is>
      </c>
      <c r="B42" s="6" t="n">
        <v>88000</v>
      </c>
      <c r="C42" s="4" t="inlineStr">
        <is>
          <t xml:space="preserve"> </t>
        </is>
      </c>
    </row>
    <row r="43">
      <c r="A43" s="4" t="inlineStr">
        <is>
          <t>Accounts payable and accrued liabilities adjusted to related party notes payable</t>
        </is>
      </c>
      <c r="B43" s="6" t="n">
        <v>381282</v>
      </c>
      <c r="C43" s="6" t="n">
        <v>36621</v>
      </c>
    </row>
    <row r="44">
      <c r="A44" s="4" t="inlineStr">
        <is>
          <t>Gain on settlements of related party payables</t>
        </is>
      </c>
      <c r="B44" s="6" t="n">
        <v>156251</v>
      </c>
      <c r="C44" s="4" t="inlineStr">
        <is>
          <t xml:space="preserve"> </t>
        </is>
      </c>
    </row>
    <row r="45">
      <c r="A45" s="4" t="inlineStr">
        <is>
          <t>Deferred revenue adjusted to related party note payable</t>
        </is>
      </c>
      <c r="B45" s="6" t="n">
        <v>150000</v>
      </c>
      <c r="C45" s="6" t="n">
        <v>150000</v>
      </c>
    </row>
    <row r="46">
      <c r="A46" s="4" t="inlineStr">
        <is>
          <t>Gain on settlement of related party note payable</t>
        </is>
      </c>
      <c r="B46" s="6" t="n">
        <v>14871</v>
      </c>
      <c r="C46" s="4" t="inlineStr">
        <is>
          <t xml:space="preserve"> </t>
        </is>
      </c>
    </row>
    <row r="47">
      <c r="A47" s="4" t="inlineStr">
        <is>
          <t>Reduction in advances on agreement in exchange for land</t>
        </is>
      </c>
      <c r="B47" s="4" t="inlineStr">
        <is>
          <t xml:space="preserve"> </t>
        </is>
      </c>
      <c r="C47" s="6" t="n">
        <v>200000</v>
      </c>
    </row>
    <row r="48">
      <c r="A48" s="4" t="inlineStr">
        <is>
          <t>Common stock issued for prior year subscriptions</t>
        </is>
      </c>
      <c r="B48" s="6" t="n">
        <v>57500</v>
      </c>
      <c r="C48" s="6" t="n">
        <v>206250</v>
      </c>
    </row>
    <row r="49">
      <c r="A49" s="4" t="inlineStr">
        <is>
          <t>Gain on sale of subsidiary to entity under common control</t>
        </is>
      </c>
      <c r="B49" s="4" t="inlineStr">
        <is>
          <t xml:space="preserve"> </t>
        </is>
      </c>
      <c r="C49" s="4" t="inlineStr">
        <is>
          <t xml:space="preserve"> </t>
        </is>
      </c>
    </row>
    <row r="50">
      <c r="A50" s="4" t="inlineStr">
        <is>
          <t>Accrual for repurchase of common stock</t>
        </is>
      </c>
      <c r="B50" s="4" t="inlineStr">
        <is>
          <t xml:space="preserve"> </t>
        </is>
      </c>
      <c r="C50" s="6" t="n">
        <v>1000000</v>
      </c>
    </row>
    <row r="51">
      <c r="A51" s="4" t="inlineStr">
        <is>
          <t>Right-of-use asset and lease liability from the adoption of ASU 2016-02</t>
        </is>
      </c>
      <c r="B51" s="5" t="n">
        <v>122985</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19</t>
        </is>
      </c>
    </row>
    <row r="3">
      <c r="A3" s="3" t="inlineStr">
        <is>
          <t>Organization, Consolidation and Presentation of Financial Statements [Abstract]</t>
        </is>
      </c>
    </row>
    <row r="4">
      <c r="A4" s="4" t="inlineStr">
        <is>
          <t>Description of Business</t>
        </is>
      </c>
      <c r="B4" s="4" t="inlineStr">
        <is>
          <t>Note 1 – Description of Business Pineapple, Inc. (“Pineapple” or
the “Company”) was originally formed in the state of Nevada under the name Global Resources, Ltd. on August 3, 1983.
On April 12, 1999, the Company changed its name to “Helixphere Technologies Inc.”. On September 19, 2013, the Company
changed its name to “New China Global Inc.”. On October 30, 2013, the Company filed its
Articles of Continuance with the Secretary of State of Wyoming pursuant to which the Company was re-domiciled from the State of
Nevada to the State of Wyoming. On July 15, 2014, the Company filed an amendment to its Articles of Incorporation to change its
name from “New China Global Inc.” to “Globestar Industries”. On August 24, 2015, the Company entered into
a Share Exchange Agreement (the “BBC Agreement”) with Better Business Consultants, Inc. (“BBC”), a corporation
incorporated under the laws of California on January 29, 2015, and Shane Oei, a majority shareholder of the Company at the time.
Pursuant to the terms of the BBC Agreement, BBC shareholders exchanged all of the issued and outstanding capital of BBC for an
aggregate of 50,000,000 newly and duly issued, fully paid and non-assessable shares of common stock of the Company. Upon closing,
BBC became a wholly-owned subsidiary of the Company. In addition, Mr. Oei and Gary Stockport, another former shareholder of the
Company at the time, cancelled 100,000,000 and 500,000 shares of the Company’s common stock, respectively, in connection
with the BBC Agreement. As the owners and management of BBC obtained voting and operating control of the Company after the share
exchange and Globestar Industries was non-operating, the transaction was accounted for as a recapitalization of BBC, accompanied
by the exchange of previously issued common stock for outstanding common stock of Globestar Industries, which was recorded at a
nominal value. Upon consummation of the BBC Agreement, the Company ceased its prior business of providing educational services
and continued the business of BBC as its sole line of business. BBC has three wholly owned subsidiaries, Pineapple Express One
LLC, a California limited liability company, Pineapple Express Two LLC, a California limited liability company, and Pineapple Properties
Investments, LLC, a Washington limited liability company. On September 3, 2015, the Company changed its
name to “Pineapple Express, Inc.” from “Globestar Industries.” The Company’s name has no relation
to the 2008 motion picture produced by Columbia Pictures. On February 12, 2016, the Company entered into
an Agreement of Merger to acquire all of the assets and assume several liabilities of THC Industries, Inc., a California corporation
(“THC Parent”), through a two-step merger (the “THC Merger”) by and among the Company, THC Parent, the
Company’s wholly owned subsidiary THC Industries, LLC, a California limited liability company (“THC”), and the
Company’s former wholly owned subsidiary THCMergerCo., Inc., a California corporation. In June 2016, the Company began to
anticipate significant difficulties in monetizing the value of the acquired intangible assets and recorded an impairment of those
assets. On August 5, 2016, the Company entered into
a Forbearance Agreement with THC Industries, Inc. because of late payments. This sparked a temporary foreclosure of assets. On
March 27, 2017, the Company entered into a Standstill and Waiver Agreement with THC Industries, Inc. because of additional late
payments. On June 22, 2017, the Company successfully completed the conditions of the Standstill and Waiver Agreement signed between
the parties on March 27, 2017. The Company made its payments and completed its conditions in full for the Forbearance Agreement.
The Company gained back control of the assets relative to the purchase transaction. On March 14, 2017, the Company entered into
a Share Purchase Agreement to sell BBC and its three wholly owned subsidiaries, Pineapple Express One LLC, Pineapple Express Two
LLC, and Pineapple Property Investments, LLC to a related party, Jaime Ortega, in exchange for Mr. Ortega forgiving a debt of $10,000
owed to Sky Island, Inc, a related party of the Company owned by Mr. Ortega, so that Mr. Ortega can fund and prosecute litigation
claims and settle debts for the subsidiaries resulting from unconsummated parcel purchases which the Company feels was purposely
circumvented by third parties involved in those transactions. Mr. Ortega, as an interested party, took these steps so the Company’s
claims can be addressed against the parties at fault without negatively impacting or distracting the Company. The sale of BBC and
its subsidiaries also included the transfer of liabilities owed by those entities. In accordance with Accounting Standards Codification
(“ASC”) 805, Business Combinations On April 7, 2017, Orr Builders, Prest-Vuksic
Architects, Inc. and MSA Consulting, Inc. (all California corporations), as Plaintiffs, filed a complaint upon the Company, including
subsidiaries Pineapple Express One LLC, Better Business Consultants Inc., and MJ Business Consultants; Clonenetics Laboratories
Cooperative, Inc.; United Pentecostal Church; and Healing Nature, LLC; within the Superior Court of the State of California for
the County of Riverside, Case No. PSC 1700746 (hereinafter referred to as the “Lead Case”), and a related and consolidated
Case No. PSC1702268, alleging, among other things: (i) breaches of contracts related to the DHS Project/Pineapple Park in the amount
of $1,250,000, (ii) foreclosure of mechanics’ lien, (iii) negligent misrepresentation, and (iii) unjust enrichment (against
United Pentecostal Church only). The Company was not a named defendant in this action. In 2019, the land (which was leased by the
Company and sold to a third party) and warehouse (which was being built for the Company, yet completed by the third party) at 65241
San Jacinto Lane in Desert Hot Springs, CA, were ordered sold by way of judgment and the plaintiffs were entitled to recovery.
The Company and its subsidiaries were dismissed from this action and will only be subject to a deficiency judgment, if any, when
the property is sold. On March 16, 2017, the Company formed Pineapple
Express Consulting, Inc. (“PEC”) as a wholly-owned subsidiary. On August 3, 2017, a letter of intent (“LOI”)
was entered into between PEC and Sky Island, Inc., whereby all the assets of Pineapple Park, LLC, a California limited liability
company controlled by Sky Island, Inc. holding lease deposits, were to be transferred through a related party transfer to PEC.
On December 1, 2017, the Pineapple Park project of warehouses that were to be leased out to clients was terminated. Effective December
31, 2018, Pineapple Park, LLC pulled out of this project and signed a mutual release agreement for all lessees and Pineapple Park,
LLC to terminate each party’s obligations and responsibilities under the leases and the parties’ relationship. On March 19, 2019, the Company entered into
a Share Exchange Agreement (the “PVI Agreement”) with Pineapple Ventures, Inc. (“PVI”) and the stockholders
of PVI (the “PVI Stockholders”) in which the Company acquired a total of 50% of the outstanding shares of PVI, in consideration
for 2,000,000 shares of Series A Convertible Preferred Stock. The Series A Convertible Preferred Stock may, from time to time,
be converted by the holder into shares of the Company’s Common Stock, par value $0.0000001 (the “Common Stock”),
in an amount equal to ten shares of Common Stock for each one share of Series A Convertible Preferred Stock. The PVI Stockholders
elected to immediately convert the 2,000,000 shares of Series A Convertible Preferred Stock into 20,000,000 shares of common stock
upon issuance. As a result of the investment in PVI, the Company now has a portfolio asset with which it has entered the cannabis
cultivation, production and distribution sector throughout California. PVI has several leased properties that are currently being
developed to provide these cannabis-related services. PVI, through its affiliates, has obtained various cannabis-related licenses
throughout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and accompanying notes have been prepared in accordance with accounting principles accepted in the United States of America (“GAAP”)
and the rules of the Securities and Exchange Commission (“SEC”). Basis of Consolidation The consolidated financial statements include
the accounts of Pineapple, Inc. and its wholly-owned subsidiaries, THC Industries, LLC and Pineapple Express Consulting, Inc.,
doing business as Pineapple Express. Intercompany accounts and transactions have been eliminated. The Company’s consolidated subsidiaries
and/or entities were as follows:
Name of Consolidated Subsidiary or Entity State or Other Jurisdiction of Incorporation or Organization Date of Incorporation or Formation (Date of Acquisition, if Applicable) Attributable Interest
THC Industries, LLC California
12/23/2015 (formed) 2/16/2016 (acquired by us) 100 %
Pineapple Express Consulting, Inc. California 3/16/2017 100 %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fair
values of right-of-use assets and lease liabilities, assessment of legal accruals, the fair value of the Company’s stock,
stock-based compensation and the valuation allowance related to deferred tax assets. Actual results may differ from these estimates.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accounts payable and accrued expens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Cash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19 and 2018, the Company had no
cash balances in excess of FDIC insured limits. 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the property and equipment are capitalized. Expenditures for maintenance and repairs are charged to
expense as incurred. The estimated useful lives of the classes of
property and equipment are as follows:
Office equipment 5 years
Furniture and fixtures 7 years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19, the Company believes the carrying value of its equity method investments were recoverable in all material
respects. Deposits Deposits consist of security deposits maintained
with lessors for the Company’s facility leases. Loss Per Share Basic loss per share is computed by dividing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9 and 2018, the Company
had no warrants outstanding and no shares issuable for conversion of notes payable. Revenue Recognition The Company recognizes revenue in accordance
with ASC 606, “Revenue from Contracts with Customers” (“ASC 606”). Under ASC 606, the Company recognizes
revenue when a customer obtains control of the promised goods or services. The amount of revenue that is recorded reflects the
consideration that the Company expects to receive in exchange for those goods or services, net of any variable consideration (e.g.,
rights to return product, sales incentives, others) and any taxes collected from customers and subsequently remitted to governmental
authorities. Our service revenues arise from contracts with
customers and include consulting related to the licensing, development, and compliance areas of the cannabis business and operational
dispensary management. The Company also provides marketing and branding consulting services. We did not identify any costs incurred
during the years ended December 31, 2019 and 2018 directly attributable to generating consulting revenue and therefore have not
categorized any costs as costs of sales. We recognize revenue when the following criteria
are met: The parties to the contract have approved
the contract and are committed to perform their respective obligations Each party’s rights regarding the
goods or services have been identified The payment terms for the goods or services
have been identified The contract has commercial substance Collectability is probable Customer deposits are contract liabilities
with customers that represent our obligation to either transfer goods or services in the future, or refund the amount received.
Where possible, we obtain deposits to lessen our risk of non-payment by our customers. Customer deposits are recognized as revenue
as we perform under the contract. As of December 31, 2019 and 2018, the Company had a balance of unearned revenue of $0 and $310,680,
respectively. In April 2019, as a result of the Company’s investment in PVI, the licensing contract entered into with PVI
in 2018 was terminated and the $150,000 customer deposit received in 2018 from PVI was returned. In August 2019, the Company entered
into a Mutual Release Agreement with its lessees terminating lease agreements entered into in 2017 and 2018. Under the terms of
the agreement the Company’s obligations under the lease agreements are terminated and both the unearned revenue of $160,680
and security deposits of $470,680 are retained by the Company and have accordingly been recognized as other income during the year
ended December 31, 2019. Changes to unearned revenue during the years
ended December 31, 2019 and 2018 are summarized as follows:
2019 2018
Unearned revenue, beginning of year $ 310,680 $ 160,680
Customer deposits received - 150,000
Customer deposits returned 150,000
Other income recognized 160,680 -
Unearned revenue, end of year $ - $ 310,680 Advertising/Promotion The Company’s advertising/promotion costs
are expensed as incurred. Advertising/promotion expense for the years ended December 31, 2019 and 2018 were $723 and $20,875, respectively. Stock-based Compensation The Company periodically issues restricted
stock and warrants to employees and non-employees in non-capital raising transactions for services and for financing costs. The
Company accounts for restricted stock and warrant grants issued and vesting to employees based on the authoritative guidance provided
by the Financial Accounting Standards Board (“FASB”) where the value of the award is measured on the date of grant
and recognized as stock-based compensation expense on the straight-line basis over the vesting period. The Company accounts for restricted stock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s grants are immediately vested
and the total stock-based compensation charge is recorded in the period of the measurement date. The fair value of the Company’s warrant
grants, including the put obligation liability from the THC Merger, are estimated using the Black-Scholes-Merton and Binomial Option
Pricing models, which use certain assumptions related to risk-free interest rates, expected volatility, expected life of the stock
options or warrants, and future dividends. Compensation expense is recorded based upon the value derived from the Black-Scholes-Merton
and Binomial Option Pricing models and based on actual experience. The assumptions used in the Black-Scholes-Merton and Binomial
Option Pricing models could materially affect compensation expense recorded in future periods. In light of the very limited trading
of our common stock, the market value of the shares issued was determined based on the then most recent price per share at which
we sold common stock in a private placement during the periods then ended. As of December 31, 2019 and 2018, there were no outstanding
warrants. Recently Adopted and Pending Accounting
Pronouncements In February 2016, the FASB issued Accounting
Standards Update (“ASU”) No. 2016-02, “Leases”, which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further modifies
lessors’ classification criteria for leases and the accounting for sales-type and direct financing leases. New disclosures
regarding the amount, timing, and uncertainty of cash flows arising from leases are also required. The guidance is effective for
fiscal years and interim periods within those years beginning after December 15, 2018,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Upon adoption, the Company will recognize a lease liability and a right-of-use asset for operating leases where it is the lessee,
such as ground leases and office and equipment leases. The Company adopted this guidance on January 1, 2019 and determined that
its adoption has not had a material impact on its financial position, results of operations or cash flows. In January 2017, the FASB has issued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public business entities that are SEC filers for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uly 2017, the FASB issued ASU 2017-11,
Earnings per share (Topic 260), Distinguishing Liabilities from Equity (Topic 480), and Derivatives and Hedging (Topic 815) Accounting for Certain Financial Instruments with Down Round Features In June 2018, the FASB issued ASU 2018-07,
Compensation - Stock Compensation (Topic 718) In August 2018, the FASB issued ASU 2018-13,
Fair Value Measurement (Topic 820) Disclosure Framework - Changes to the Disclosure Requirements for Fair Value Measurement In August 2020, the FASB issued ASU 2020-06,
Debt – Debt with Conversion and Other Options (Subtopic 470-20) and Derivatives and Hedging – Contracts in Entity’s
Own Equity (Subtopic 815-40) In December 2019, the FASB issued ASU 2019-12,
Income Taxes (Topic 740): Simplifying the Accounting for Income Taxes, as part as part of its overall simplification initiative
to reduce costs and complexity of applying accounting standards while maintaining or improving the usefulness of the information
provided to users of financial statements. ASU 2019-12 removes certain exceptions to the general principle of ASC 740 in order
to reduce the cost and complexity of its application. ASU 2019-12 is effective for public business entities for annual reporting
periods beginning after December 15, 2020, and interim periods within those reporting periods. Early adoption is permitted in any
interim or annual period, with any adjustments reflected as of the beginning of the fiscal year of adoption. The Company does not
believe adoption will have a material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3 –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has an accumulated deficit of $13,418,661 at December 31, 2019 and incurred a net loss of $1,168,462 and utilized net cash
of $252,261 in operating activities during the year ended December 31, 2019. The Company has not generated significant revenues and has
incurred net losses since inception. These factors raise substantial doubt about the Company’s ability to continue as a going concern
within one year from the date that the consolidated financial statements are issu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primary
source of operating funds since inception has been cash proceeds from the private placements of its common stock and from issuance of
its short-term on demand loans, primarily from related parties. The Company intends to raise additional capital in the short term through
addition of demand loans and, once the up-listing to a national exchange or quotation on the OTC Markets is completed,
through private placements to sell restricted shares of common stock to investors. There can be no assurance that these funds will be
available on terms acceptable to the Company, or at all, or will be sufficient to enable the Company to fully complete its development
activities or sustain operations. During the year ended December 31, 2019, the Company raised $387,367 in cash proceeds from the issuance
of related party notes. If the Company is unable
to raise sufficient additional funds, it will have to develop and implement a plan to further extend payables, reduce overhead, scale
back its current business plan or curtail operations until sufficient additional capital is raised to support further operations. The Company’s ability
to continue as a going concern is dependent on its ability to execute its strategy and on its ability to raise additional funds and/or
to consummate a public offering.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undue restrictions on its operations, in the case of debt financing, or cause substantial dilution for its stockholders, in the
case of equity and/or convertible debt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8:01:43Z</dcterms:created>
  <dcterms:modified xmlns:dcterms="http://purl.org/dc/terms/" xmlns:xsi="http://www.w3.org/2001/XMLSchema-instance" xsi:type="dcterms:W3CDTF">2021-08-17T18:01:43Z</dcterms:modified>
</cp:coreProperties>
</file>